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Select Condensed Consolidated B" sheetId="11" state="visible" r:id="rId11"/>
    <sheet xmlns:r="http://schemas.openxmlformats.org/officeDocument/2006/relationships" name="Discontinued Operation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Orthotec Settlement" sheetId="15" state="visible" r:id="rId15"/>
    <sheet xmlns:r="http://schemas.openxmlformats.org/officeDocument/2006/relationships" name="Acquisition of SafeOp Surgical," sheetId="16" state="visible" r:id="rId16"/>
    <sheet xmlns:r="http://schemas.openxmlformats.org/officeDocument/2006/relationships" name="Net Loss Per Share" sheetId="17" state="visible" r:id="rId17"/>
    <sheet xmlns:r="http://schemas.openxmlformats.org/officeDocument/2006/relationships" name="Stock Benefit Plans and Equity "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Restructuring"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elect Condensed Consolidated_2"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Orthotec Settlement (Tables)" sheetId="27" state="visible" r:id="rId27"/>
    <sheet xmlns:r="http://schemas.openxmlformats.org/officeDocument/2006/relationships" name="Net Loss Per Share (Tables)" sheetId="28" state="visible" r:id="rId28"/>
    <sheet xmlns:r="http://schemas.openxmlformats.org/officeDocument/2006/relationships" name="Stock Benefit Plans and Equit_2" sheetId="29" state="visible" r:id="rId29"/>
    <sheet xmlns:r="http://schemas.openxmlformats.org/officeDocument/2006/relationships" name="Restructuring (Tables)" sheetId="30" state="visible" r:id="rId30"/>
    <sheet xmlns:r="http://schemas.openxmlformats.org/officeDocument/2006/relationships" name="The Company and Basis of Pres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elect Condensed Consolidated_3" sheetId="34" state="visible" r:id="rId34"/>
    <sheet xmlns:r="http://schemas.openxmlformats.org/officeDocument/2006/relationships" name="Select Condensed Consolidated_4" sheetId="35" state="visible" r:id="rId35"/>
    <sheet xmlns:r="http://schemas.openxmlformats.org/officeDocument/2006/relationships" name="Select Condensed Consolidated_5" sheetId="36" state="visible" r:id="rId36"/>
    <sheet xmlns:r="http://schemas.openxmlformats.org/officeDocument/2006/relationships" name="Select Condensed Consolidated_6" sheetId="37" state="visible" r:id="rId37"/>
    <sheet xmlns:r="http://schemas.openxmlformats.org/officeDocument/2006/relationships" name="Select Condensed Consolidated_7" sheetId="38" state="visible" r:id="rId38"/>
    <sheet xmlns:r="http://schemas.openxmlformats.org/officeDocument/2006/relationships" name="Select Condensed Consolidated_8" sheetId="39" state="visible" r:id="rId39"/>
    <sheet xmlns:r="http://schemas.openxmlformats.org/officeDocument/2006/relationships" name="Select Condensed Consolidated_9" sheetId="40" state="visible" r:id="rId40"/>
    <sheet xmlns:r="http://schemas.openxmlformats.org/officeDocument/2006/relationships" name="Select Condensed Consolidate_10" sheetId="41" state="visible" r:id="rId41"/>
    <sheet xmlns:r="http://schemas.openxmlformats.org/officeDocument/2006/relationships" name="Discontinued Operations - Addit" sheetId="42" state="visible" r:id="rId42"/>
    <sheet xmlns:r="http://schemas.openxmlformats.org/officeDocument/2006/relationships" name="Debt - MidCap Facility Agreemen" sheetId="43" state="visible" r:id="rId43"/>
    <sheet xmlns:r="http://schemas.openxmlformats.org/officeDocument/2006/relationships" name="Debt - Squadron Credit Agreemen" sheetId="44" state="visible" r:id="rId44"/>
    <sheet xmlns:r="http://schemas.openxmlformats.org/officeDocument/2006/relationships" name="Debt - Inventory Financing Agre" sheetId="45" state="visible" r:id="rId45"/>
    <sheet xmlns:r="http://schemas.openxmlformats.org/officeDocument/2006/relationships" name="Debt - Principal Payments Remai" sheetId="46" state="visible" r:id="rId46"/>
    <sheet xmlns:r="http://schemas.openxmlformats.org/officeDocument/2006/relationships" name="Debt - Covenants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Orthotec Settlement - Additiona" sheetId="50" state="visible" r:id="rId50"/>
    <sheet xmlns:r="http://schemas.openxmlformats.org/officeDocument/2006/relationships" name="Orthotec Settlement - Schedule " sheetId="51" state="visible" r:id="rId51"/>
    <sheet xmlns:r="http://schemas.openxmlformats.org/officeDocument/2006/relationships" name="Acquisition of SafeOp Surgica_2" sheetId="52" state="visible" r:id="rId52"/>
    <sheet xmlns:r="http://schemas.openxmlformats.org/officeDocument/2006/relationships" name="Net Loss Per Share - Computatio" sheetId="53" state="visible" r:id="rId53"/>
    <sheet xmlns:r="http://schemas.openxmlformats.org/officeDocument/2006/relationships" name="Net Loss Per Share - Anti-Dilut" sheetId="54" state="visible" r:id="rId54"/>
    <sheet xmlns:r="http://schemas.openxmlformats.org/officeDocument/2006/relationships" name="Stock Benefit Plans and Equit_3" sheetId="55" state="visible" r:id="rId55"/>
    <sheet xmlns:r="http://schemas.openxmlformats.org/officeDocument/2006/relationships" name="Stock Benefit Plans and Equit_4" sheetId="56" state="visible" r:id="rId56"/>
    <sheet xmlns:r="http://schemas.openxmlformats.org/officeDocument/2006/relationships" name="Stock Benefit Plans and Equit_5" sheetId="57" state="visible" r:id="rId57"/>
    <sheet xmlns:r="http://schemas.openxmlformats.org/officeDocument/2006/relationships" name="Stock Benefit Plans and Equit_6" sheetId="58" state="visible" r:id="rId58"/>
    <sheet xmlns:r="http://schemas.openxmlformats.org/officeDocument/2006/relationships" name="Income Taxes - Additional Infor" sheetId="59" state="visible" r:id="rId59"/>
    <sheet xmlns:r="http://schemas.openxmlformats.org/officeDocument/2006/relationships" name="Related Party Transactions - Ad" sheetId="60" state="visible" r:id="rId60"/>
    <sheet xmlns:r="http://schemas.openxmlformats.org/officeDocument/2006/relationships" name="Restructuring - Rollforward of " sheetId="61" state="visible" r:id="rId61"/>
  </sheets>
  <definedNames/>
  <calcPr calcId="124519" fullCalcOnLoad="1"/>
</workbook>
</file>

<file path=xl/sharedStrings.xml><?xml version="1.0" encoding="utf-8"?>
<sst xmlns="http://schemas.openxmlformats.org/spreadsheetml/2006/main" uniqueCount="707">
  <si>
    <t>Document and Entity Information - shares</t>
  </si>
  <si>
    <t>9 Months Ended</t>
  </si>
  <si>
    <t>Sep. 30, 2019</t>
  </si>
  <si>
    <t>Oct. 28, 2019</t>
  </si>
  <si>
    <t>Cover [Abstract]</t>
  </si>
  <si>
    <t>Entity Registrant Name</t>
  </si>
  <si>
    <t>Alphatec Holdings, Inc.</t>
  </si>
  <si>
    <t>Entity Central Index Key</t>
  </si>
  <si>
    <t>0001350653</t>
  </si>
  <si>
    <t>Current Fiscal Year End Date</t>
  </si>
  <si>
    <t>--12-31</t>
  </si>
  <si>
    <t>Entity Filer Category</t>
  </si>
  <si>
    <t>Non-accelerated Filer</t>
  </si>
  <si>
    <t>Document Type</t>
  </si>
  <si>
    <t>10-Q</t>
  </si>
  <si>
    <t>Trading Symbol</t>
  </si>
  <si>
    <t>ATEC</t>
  </si>
  <si>
    <t>Document Period End Date</t>
  </si>
  <si>
    <t>Sep. 30,
		2019</t>
  </si>
  <si>
    <t>Document Fiscal Year Focus</t>
  </si>
  <si>
    <t>2019</t>
  </si>
  <si>
    <t>Document Fiscal Period Focus (Q1,Q2,Q3,FY)</t>
  </si>
  <si>
    <t>Q3</t>
  </si>
  <si>
    <t>Entity Current Reporting Status</t>
  </si>
  <si>
    <t>Yes</t>
  </si>
  <si>
    <t>Amendment Flag</t>
  </si>
  <si>
    <t>false</t>
  </si>
  <si>
    <t>Entity Small Business</t>
  </si>
  <si>
    <t>true</t>
  </si>
  <si>
    <t>Entity Emerging Growth Company</t>
  </si>
  <si>
    <t>Entity Common Stock, Shares Outstanding</t>
  </si>
  <si>
    <t>Entity Shell Company</t>
  </si>
  <si>
    <t>Entity File Number</t>
  </si>
  <si>
    <t>000-52024</t>
  </si>
  <si>
    <t>Entity Tax Identification Number</t>
  </si>
  <si>
    <t>20-2463898</t>
  </si>
  <si>
    <t>Entity Address, Address Line One</t>
  </si>
  <si>
    <t>5818 El Camino Real</t>
  </si>
  <si>
    <t>Entity Address, City or Town</t>
  </si>
  <si>
    <t>Carlsbad</t>
  </si>
  <si>
    <t>Entity Address, State or Province</t>
  </si>
  <si>
    <t>CA</t>
  </si>
  <si>
    <t>Entity Address, Postal Zip Code</t>
  </si>
  <si>
    <t>92008</t>
  </si>
  <si>
    <t>City Area Code</t>
  </si>
  <si>
    <t>760</t>
  </si>
  <si>
    <t>Local Phone Number</t>
  </si>
  <si>
    <t>431-9286</t>
  </si>
  <si>
    <t>Document Quarterly Report</t>
  </si>
  <si>
    <t>Document Transition Report</t>
  </si>
  <si>
    <t>Entity Incorporation, State or Country Code</t>
  </si>
  <si>
    <t>DE</t>
  </si>
  <si>
    <t>Entity Interactive Data Current</t>
  </si>
  <si>
    <t>Title of 12(b) Security</t>
  </si>
  <si>
    <t>Common stock, par value $.0001 per share</t>
  </si>
  <si>
    <t>Security Exchange Name</t>
  </si>
  <si>
    <t>NASDAQ</t>
  </si>
  <si>
    <t>CONDENSED CONSOLIDATED BALANCE SHEETS (Unaudited) - USD ($) $ in Thousands</t>
  </si>
  <si>
    <t>Dec. 31, 2018</t>
  </si>
  <si>
    <t>Current assets:</t>
  </si>
  <si>
    <t>Cash</t>
  </si>
  <si>
    <t>Accounts receivable, net</t>
  </si>
  <si>
    <t>Inventories, net</t>
  </si>
  <si>
    <t>Prepaid expenses and other current assets</t>
  </si>
  <si>
    <t>Withholding tax receivable from officer</t>
  </si>
  <si>
    <t>Current assets of discontinued operations</t>
  </si>
  <si>
    <t>Total current assets</t>
  </si>
  <si>
    <t>Property and equipment, net</t>
  </si>
  <si>
    <t>Operating lease right-of-use asset</t>
  </si>
  <si>
    <t>Goodwill</t>
  </si>
  <si>
    <t>Intangibles, net</t>
  </si>
  <si>
    <t>Other assets</t>
  </si>
  <si>
    <t>Noncurrent assets of discontinued operations</t>
  </si>
  <si>
    <t>Total assets</t>
  </si>
  <si>
    <t>Current liabilities:</t>
  </si>
  <si>
    <t>Accounts payable</t>
  </si>
  <si>
    <t>Accrued expenses</t>
  </si>
  <si>
    <t>Current portion of long-term debt</t>
  </si>
  <si>
    <t>Current portion of operating lease liability</t>
  </si>
  <si>
    <t>Current liabilities of discontinued operations</t>
  </si>
  <si>
    <t>Total current liabilities</t>
  </si>
  <si>
    <t>Long-term debt, less current portion</t>
  </si>
  <si>
    <t>Operating lease liability</t>
  </si>
  <si>
    <t>Other long-term liabilities</t>
  </si>
  <si>
    <t>Redeemable preferred stock, $0.0001 par value; 20,000 shares authorized at September 30, 2019 and December 31, 2018; 3,319 shares issued and outstanding at both September 30, 2019 and December 31, 2018</t>
  </si>
  <si>
    <t>Commitments and contingencies</t>
  </si>
  <si>
    <t xml:space="preserve"> </t>
  </si>
  <si>
    <t>Stockholders' equity:</t>
  </si>
  <si>
    <t>Common stock, $0.0001 par value; 200,000 shares authorized at September 30, 2019 and December 31, 2018; 60,983 issued and 60,665 outstanding at September 30, 2019 net of 318 unvested shares and 43,368 shares issued and outstanding at December 31, 2018</t>
  </si>
  <si>
    <t>Treasury stock, at cost, 2 shares, at both September 30, 2019 and December 31, 2018</t>
  </si>
  <si>
    <t>Additional paid-in capital</t>
  </si>
  <si>
    <t>Shareholder note receivable</t>
  </si>
  <si>
    <t>Accumulated other comprehensive income</t>
  </si>
  <si>
    <t>Accumulated deficit</t>
  </si>
  <si>
    <t>Total stockholders’ equity</t>
  </si>
  <si>
    <t>Total liabilities and stockholders’ equity</t>
  </si>
  <si>
    <t>Series A Convertible Preferred Stock</t>
  </si>
  <si>
    <t>Convertible preferred stock</t>
  </si>
  <si>
    <t>Series B Convertible Preferred Stock</t>
  </si>
  <si>
    <t>CONDENSED CONSOLIDATED BALANCE SHEETS (Unaudited) (Parenthetical) - $ / shares</t>
  </si>
  <si>
    <t>Redeemable preferred stock, par value (dollars per share)</t>
  </si>
  <si>
    <t>Redeemable preferred stock, shares authorized</t>
  </si>
  <si>
    <t>Redeemable preferred stock, shares issued</t>
  </si>
  <si>
    <t>Redeemable preferred stock, shares outstanding</t>
  </si>
  <si>
    <t>Common stock, par value (dollars per share)</t>
  </si>
  <si>
    <t>Common stock, shares authorized</t>
  </si>
  <si>
    <t>Common stock, shares issued</t>
  </si>
  <si>
    <t>Common stock, shares outstanding</t>
  </si>
  <si>
    <t>Common stock, unvested shares</t>
  </si>
  <si>
    <t>Treasury stock, shares</t>
  </si>
  <si>
    <t>Convertible preferred stock, par value (dollars per share)</t>
  </si>
  <si>
    <t>Convertible preferred stock, shares authorized</t>
  </si>
  <si>
    <t>Convertible preferred stock, shares issued</t>
  </si>
  <si>
    <t>Convertible preferred stock, shares outstanding</t>
  </si>
  <si>
    <t>CONDENSED CONSOLIDATED STATEMENTS OF OPERATIONS (Unaudited) - USD ($) shares in Thousands, $ in Thousands</t>
  </si>
  <si>
    <t>3 Months Ended</t>
  </si>
  <si>
    <t>Sep. 30, 2018</t>
  </si>
  <si>
    <t>Revenues:</t>
  </si>
  <si>
    <t>Revenues</t>
  </si>
  <si>
    <t>Cost of revenues</t>
  </si>
  <si>
    <t>Gross profit</t>
  </si>
  <si>
    <t>Operating expenses:</t>
  </si>
  <si>
    <t>Research and development</t>
  </si>
  <si>
    <t>Sales, general and administrative</t>
  </si>
  <si>
    <t>Litigation</t>
  </si>
  <si>
    <t>Amortization of intangible assets</t>
  </si>
  <si>
    <t>Transaction-related expenses</t>
  </si>
  <si>
    <t>Gain on settlement</t>
  </si>
  <si>
    <t>Restructuring</t>
  </si>
  <si>
    <t>Total operating expenses</t>
  </si>
  <si>
    <t>Operating loss</t>
  </si>
  <si>
    <t>Total other expenses, net</t>
  </si>
  <si>
    <t>Loss from continuing operations before taxes</t>
  </si>
  <si>
    <t>Income tax provision (benefit)</t>
  </si>
  <si>
    <t>Loss from continuing operations</t>
  </si>
  <si>
    <t>Loss from discontinued operations, net of applicable taxes</t>
  </si>
  <si>
    <t>Net loss</t>
  </si>
  <si>
    <t>Net loss per share, basic and diluted:</t>
  </si>
  <si>
    <t>Continuing operations</t>
  </si>
  <si>
    <t>Discontinued operations</t>
  </si>
  <si>
    <t>Net loss per share, basic and diluted</t>
  </si>
  <si>
    <t>Shares used in calculating basic and diluted net loss per share</t>
  </si>
  <si>
    <t>United States Product</t>
  </si>
  <si>
    <t>International Supply Agreement</t>
  </si>
  <si>
    <t>CONDENSED CONSOLIDATED STATEMENTS OF COMPREHENSIVE LOSS (Unaudited) - USD ($) $ in Thousands</t>
  </si>
  <si>
    <t>Statement Of Income And Comprehensive Income [Abstract]</t>
  </si>
  <si>
    <t>Foreign currency translation adjustments related to continuing operations</t>
  </si>
  <si>
    <t>Comprehensive loss</t>
  </si>
  <si>
    <t>CONDENSED CONSOLIDATED STATEMENTS OF STOCKHOLDERS' EQUITY (Unaudited) - USD ($) $ in Thousands</t>
  </si>
  <si>
    <t>Total</t>
  </si>
  <si>
    <t>SafeOp Surgical, Inc.</t>
  </si>
  <si>
    <t>SafeOp Surgical, Inc.Milestone 2</t>
  </si>
  <si>
    <t>Common Stock</t>
  </si>
  <si>
    <t>Common StockSafeOp Surgical, Inc.</t>
  </si>
  <si>
    <t>Common StockSafeOp Surgical, Inc.Milestone 2</t>
  </si>
  <si>
    <t>Additional paid-in capitalSafeOp Surgical, Inc.</t>
  </si>
  <si>
    <t>Additional paid-in capitalSafeOp Surgical, Inc.Milestone 2</t>
  </si>
  <si>
    <t>Treasury stock</t>
  </si>
  <si>
    <t>Accumulated other comprehensive income (loss)</t>
  </si>
  <si>
    <t>Balance at Dec. 31, 2017</t>
  </si>
  <si>
    <t>Balance, shares at Dec. 31, 2017</t>
  </si>
  <si>
    <t>Increase (Decrease) in Stockholders' Equity [Roll Forward]</t>
  </si>
  <si>
    <t>Stock-based compensation</t>
  </si>
  <si>
    <t>Issuance of stock for public offering, net of offering costs</t>
  </si>
  <si>
    <t>Issuance of Series B preferred stock, net of offering costs, shares</t>
  </si>
  <si>
    <t>Common stock issued for conversion of Series A preferred stock, shares</t>
  </si>
  <si>
    <t>Common stock issued for vesting of restricted stock awards, net of shares repurchased for tax liability, shares</t>
  </si>
  <si>
    <t>Common stock issued for warrant exercises</t>
  </si>
  <si>
    <t>Common stock issued for warrant exercises, shares</t>
  </si>
  <si>
    <t>Issuance of common stock and warrants for the acquisition of SafeOp</t>
  </si>
  <si>
    <t>Issuance of common stock and warrants for the acquisition of SafeOp, shares</t>
  </si>
  <si>
    <t>Prepaid forward contract for the additional shares to be issued for the acquisition of SafeOp</t>
  </si>
  <si>
    <t>Foreign currency translation adjustments</t>
  </si>
  <si>
    <t>Balance at Mar. 31, 2018</t>
  </si>
  <si>
    <t>Balance, shares at Mar. 31, 2018</t>
  </si>
  <si>
    <t>Balance at Sep. 30, 2018</t>
  </si>
  <si>
    <t>Balance, shares at Sep. 30, 2018</t>
  </si>
  <si>
    <t>Issuance of common stock for acquisition of SafeOp - Milestone 2, shares</t>
  </si>
  <si>
    <t>Balance at Dec. 31, 2018</t>
  </si>
  <si>
    <t>Balance, shares at Dec. 31, 2018</t>
  </si>
  <si>
    <t>Conversion of Series B preferred stock</t>
  </si>
  <si>
    <t>Conversion of Series B preferred stock, shares</t>
  </si>
  <si>
    <t>Common stock issued for conversion of Series B preferred stock</t>
  </si>
  <si>
    <t>Common stock issued for conversion of Series B preferred stock, shares</t>
  </si>
  <si>
    <t>Issuance of common stock for acquisition of SafeOp - Milestone 2</t>
  </si>
  <si>
    <t>Common stock issued for employee stock purchase plan and stock option exercises</t>
  </si>
  <si>
    <t>Common stock issued for employee stock purchase plan and stock option exercises, shares</t>
  </si>
  <si>
    <t>Series B issuance costs</t>
  </si>
  <si>
    <t>Balance at Jun. 30, 2018</t>
  </si>
  <si>
    <t>Balance, shares at Jun. 30, 2018</t>
  </si>
  <si>
    <t>Common stock issued for stock option exercises</t>
  </si>
  <si>
    <t>Common stock issued for stock option exercises, shares</t>
  </si>
  <si>
    <t>Distributor equity incentives</t>
  </si>
  <si>
    <t>Distributor equity incentives, shares</t>
  </si>
  <si>
    <t>Recognition of beneficial conversion feature -SafeOp Convertible Notes</t>
  </si>
  <si>
    <t>Common stock issued for vesting of restricted stock awards, net of shares repurchased for tax liability</t>
  </si>
  <si>
    <t>Balance at Mar. 31, 2019</t>
  </si>
  <si>
    <t>Balance, shares at Mar. 31, 2019</t>
  </si>
  <si>
    <t>Balance at Sep. 30, 2019</t>
  </si>
  <si>
    <t>Balance, shares at Sep. 30, 2019</t>
  </si>
  <si>
    <t>Issuance of common stock warrants</t>
  </si>
  <si>
    <t>Balance at Jun. 30, 2019</t>
  </si>
  <si>
    <t>Balance, shares at Jun. 30, 2019</t>
  </si>
  <si>
    <t>Common stock issued for vesting of performance and restricted stock awards, net of shares repurchased for tax liability</t>
  </si>
  <si>
    <t>Common stock issued for vesting of performance and restricted stock awards, net of shares repurchased for tax liability, shares</t>
  </si>
  <si>
    <t>CONDENSED CONSOLIDATED STATEMENTS OF STOCKHOLDERS' EQUITY (Unaudited) (Parenthetical) - USD ($) $ in Thousands</t>
  </si>
  <si>
    <t>Mar. 31, 2018</t>
  </si>
  <si>
    <t>Statement Of Stockholders Equity [Abstract]</t>
  </si>
  <si>
    <t>Common and preferred stock and warrants offering costs</t>
  </si>
  <si>
    <t>Common stock public offering cost</t>
  </si>
  <si>
    <t>CONDENSED CONSOLIDATED STATEMENTS OF CASH FLOWS (Unaudited) - USD ($) $ in Thousands</t>
  </si>
  <si>
    <t>Operating activities:</t>
  </si>
  <si>
    <t>Adjustments to reconcile net loss to net cash used in operating activities:</t>
  </si>
  <si>
    <t>Depreciation and amortization</t>
  </si>
  <si>
    <t>Amortization of debt discount and debt issuance costs</t>
  </si>
  <si>
    <t>Amortization of right-of-use asset</t>
  </si>
  <si>
    <t>Provision for doubtful accounts</t>
  </si>
  <si>
    <t>Provision for excess and obsolete inventory</t>
  </si>
  <si>
    <t>Deferred income tax benefit</t>
  </si>
  <si>
    <t>Beneficial conversion feature from convertible notes</t>
  </si>
  <si>
    <t>Gain (loss) on disposal of instruments</t>
  </si>
  <si>
    <t>Accretion to contingent consideration</t>
  </si>
  <si>
    <t>Changes in operating assets and liabilities:</t>
  </si>
  <si>
    <t>Other long-term assets</t>
  </si>
  <si>
    <t>Accrued expenses and other</t>
  </si>
  <si>
    <t>Lease liability</t>
  </si>
  <si>
    <t>Net cash used in operating activities</t>
  </si>
  <si>
    <t>Investing activities:</t>
  </si>
  <si>
    <t>Purchases of property and equipment</t>
  </si>
  <si>
    <t>Cash paid for acquisition of intangible assets</t>
  </si>
  <si>
    <t>Cash received from sale of equipment</t>
  </si>
  <si>
    <t>Net cash used in investing activities</t>
  </si>
  <si>
    <t>Financing activities:</t>
  </si>
  <si>
    <t>Proceeds from public offering, net</t>
  </si>
  <si>
    <t>Proceeds from sale of common stock, net</t>
  </si>
  <si>
    <t>Borrowings under lines of credit</t>
  </si>
  <si>
    <t>Repayments under lines of credit</t>
  </si>
  <si>
    <t>Principal payments on capital lease obligations</t>
  </si>
  <si>
    <t>Proceeds from issuance of term debt, net</t>
  </si>
  <si>
    <t>Principal payments on term loan</t>
  </si>
  <si>
    <t>Net cash provided by financing activities</t>
  </si>
  <si>
    <t>Effect of exchange rate changes on cash</t>
  </si>
  <si>
    <t>Net increase (decrease) in cash</t>
  </si>
  <si>
    <t>Cash at beginning of period, including discontinued operations</t>
  </si>
  <si>
    <t>Cash at end of period, including discontinued operations</t>
  </si>
  <si>
    <t>Supplemental disclosure of cash flow information:</t>
  </si>
  <si>
    <t>Cash paid for interest</t>
  </si>
  <si>
    <t>Cash paid for income taxes</t>
  </si>
  <si>
    <t>Purchases of property and equipment in accounts payable</t>
  </si>
  <si>
    <t>Common stock warrants issued with term loan draw</t>
  </si>
  <si>
    <t>Cash paid for acquisition of SafeOp Surgical, Inc.</t>
  </si>
  <si>
    <t>Common stock issued for achievement of SafeOp contingent consideration</t>
  </si>
  <si>
    <t>The Company and Basis of Presentation</t>
  </si>
  <si>
    <t>Organization Consolidation And Presentation Of Financial Statements [Abstract]</t>
  </si>
  <si>
    <t>1. The Company and Basis of Presentation The Company Alphatec Holdings, Inc. (the “Company”), through its wholly owned subsidiaries, Alphatec Spine, Inc. (“Alphatec Spine”) and SafeOp Surgical, Inc. (“SafeOp”), designs, develops, and markets technology for the treatment of spinal disorders.. The Company markets its products in the U.S. via independent sales agents and a direct sales force. On March 8, 2018, the Company completed its acquisition of SafeOp, a Delaware corporation, pursuant to a reverse triangular merger of SafeOp into a newly-created wholly-owned subsidiary of the Company, with SafeOp being the surviving corporation and a wholly-owned subsidiary of the Company. See Note 8 for further information. On September 1, 2016, the Company completed the sale of its international distribution operations and agreements (collectively, the “International Business”) to Globus Medical Ireland, Ltd., a subsidiary of Globus Medical, Inc., and its affiliated entities (collectively “Globus”). As a result of this transaction, the International Business has been excluded from continuing operations for all periods presented in this Quarterly Report on Form 10-Q and is reported as discontinued operations. See Note 4 for additional information on the divestiture of the International Business. Recent Developments On August 2, 2019, the Company closed an underwritten public offering (the “Offering”) of a total of 12,535,000 shares of its common stock. The shares were sold pursuant to a purchase agreement dated July 31, 2019 (the “Purchase Agreement”), between the Company and Piper Jaffray &amp; Co., as representative of the several underwriters named therein, at a price to the public of $4.60 per Share. The closing of the Offering included the issuance and sale of 1,635,000 shares of the Company’s common stock, included within the total number of shares above, pursuant to the full exercise of the underwriters’ option to purchase additional shares pursuant to the Purchase Agreement. The net proceeds to the Company from the Offering were approximately $54.0 million, including the net proceeds from the option shares. The Company intends to use the net proceeds of the Offering for general corporate purposes, including working capital, capital expenditures and continued research and development with respect to products and technologies. A portion of the net proceeds of the Offering may also be used to fund possible investments in or acquisitions of complementary businesses, products, or technologies. Basis of Presentation The accompanying condensed consolidated balance sheet as of December 31, 2018, which has been derived from audited financial statements, and the unaudited interim condensed consolidated financial statements have been prepared by the Company in accordance with U.S. generally accepted accounting principles (“GAAP”) and the rules and regulations of the Securities and Exchange Commission (“SEC”) related to a quarterly report on Form 10-Q. Certain information and note disclosures normally included in annual audited financial statements prepared in accordance with GAAP have been condensed or omitted pursuant to those rules and regulations, although the Company believes that the disclosures made in this Quarterly Report on Form 10-Q are adequate to make the information not misleading. The unaudited interim condensed consolidated financial statements reflect all adjustments, including normal recurring adjustments which, in the opinion of management, are necessary for a fair statement of the financial position and results of operations for the periods presented. These unaudited condensed consolidated financial statements should be read in conjunction with the Company’s audited consolidated financial statements for the year ended December 31, 2018, which are included in the Company’s Annual Report on Form 10-K for the year ended December 31, 2018 that was filed with the SEC on March 29, 2019. Operating results for the three and nine months ended September 30, 2019 are not necessarily indicative of the results that may be expected for the year ending December 31, 2019, or any other future periods. Liquidity The accompanying condensed consolidated financial statements have been prepared assuming that the Company will continue as a going concern and do not include any adjustments that might result from the outcome of this uncertainty. A going concern basis of accounting contemplates the recovery of the Company’s assets and the satisfaction of its liabilities in the normal course of business. The Company’s annual operating plan projects that its existing working capital at September 30, 2019 of $85.8 million (including cash of $57.8 million), which includes the net proceeds of $54.0 million received in August 2019 from the Offering, along with available draws on its working capital credit line with MidCap, allows the Company to fund its operations through at least one year subsequent to the date the financial statements are issued. The Company also has available an additional $20 million under the Expanded Credit Facility with Squadron Medical Finance Solutions LLC (“Squadron”), which can be drawn down any time on or before December 31, 2020, if and when needed. The Company has incurred significant net losses since inception and has relied on its ability to fund its operations through revenues from the sale of its products, equity financings and debt financings. As the Company has historically incurred losses, successful transition to profitability is dependent upon achieving a level of revenues adequate to support the Company’s cost structure. Operating losses and negative cash flows are expected to continue for at least the next year as the Company continues to incur costs related to the execution of its operating plan and introduction of new products. In the future, the Company may need to seek additional funds from public and private equity or debt financings or other sources to fund its projected operating requirements. However, there is no guarantee that the Company will be able to obtain further financing, or do so on reasonable terms. If the Company is unable to raise additional funds on a timely basis, or at all, it would be materially adversely affected. As more fully described in Note 5, the Company’s debt agreements include traditional lending and reporting covenants, including a financial covenant that requires the Company to maintain a minimum fixed charge coverage ratio beginning in April 2020 and a minimum liquidity covenant of $5.0 million effective through March 2020. Should at any time the Company fail to maintain compliance with these covenants, the Company will need to seek waivers or amendments to the debt agreements. If the Company is unable to secure such waivers or amendments, it may be required to classify its obligations under the debt agreements in current liabilities on its consolidated balance sheet. The Company may also be required to repay all or a portion of outstanding indebtedness under the debt agreements, which would require the Company to obtain further financing. There is no assurance that the Company will be able to obtain further financing, or do so on reasonable terms. Reclassification Certain amounts in the condensed consolidated statement of operations for the three and nine months ended September 30, 2018 have been reclassified to conform to the current period's presentation. These reclassifications include the depreciation expense for surgical instruments, which was reclassified, to be consistent with industry practice, out of cost of revenues and into sales, general and administrative expense on the Company’s consolidated statements of operations. This resulted in a reclassification of $1.3 million and $3.9 million of depreciation expense for the three and nine months ended September 30, 2018, respectively. In addition, general and administrative expense for 2018 was combined into a single line item with sales and marketing expense for a new expense line titled “Sales, general and administrative expense” and litigation-related expenses primarily pertaining to the ongoing litigation with NuVasive, Inc. were classified out of selling, general and administrative expense on the Company’s consolidated statement of operations for the three and nine months ended September 30, 2018 and onto its own expense line item. None of the adjustments had any effect on the prior period net loss.</t>
  </si>
  <si>
    <t>Summary of Significant Accounting Policies</t>
  </si>
  <si>
    <t>Accounting Policies [Abstract]</t>
  </si>
  <si>
    <t>2. Summary of Significant Accounting Policies The Company’s significant accounting policies are described in Note 2 to its audited consolidated financial statements for the year ended December 31, 2018, which are included in the Company’s Annual Report on Form 10-K that was filed with the SEC on March 29, 2019. Except as discussed below, these accounting policies have not changed during the three and nine months ended September 30, 2019. Operating Lease Effective January 1, 2019, the Company adopted ASC No. 2016‑02, Leases (Topic 842) (“ASU 2016‑02” or “ASC 842”), which supersedes the current accounting for leases, using the modified retrospective transition method. The Company has elected to apply the practical expedients allowed by the standard for existing leases. The new standard, while retaining two distinct types of leases, finance and operating, (i) requires lessees to record a right-of-use (“ROU”)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The Company determines the initial classification and measurement of its ROU asset and lease liabilities at the lease commencement date and thereafter, if modified. The Company recognizes a ROU asset for its operating leases with lease terms greater than 12 months. The lease term includes any renewal options and termination options that the Company is reasonably assured to exercise. The present value of lease payments is determined by using the incremental borrowing rate for operating leases determined by using the incremental borrowing rate of interest that the Company would pay to borrow on a collateralized basis an amount equal to the lease payments in a similar economic environment. The Company applied the new guidance to its existing facility lease at the time of adoption and recognized a ROU asset of $2.4 million and operating lease liability of $2.9 million as of March 31, 2019, the initial period of adoption, and removed the previous deferred rent balance under the previous lease guidance of approximately $0.6 million. The Company entered into another facility lease for smaller office space during the third quarter of 2019 and also applied this guidance to create an additional ROU asset and operating lease liability. The two leases are presented together on the Company’s condensed consolidated balance sheet. Rent expense for operating leases is recognized on a straight-line basis over the reasonably assured lease term based on the total lease payments and is included in research and development and general and administrative expenses in the statements of operations. Beneficial Conversion Feature – SafeOp Convertible Notes In March 2019, the Company’s Convertible Note outstanding reached maturity and allowed for the noteholders to elect settlement in cash or shares of common stock. As the Convertible Note provided the holders the benefit to convert to shares of common stock, a beneficial conversion feature (“BCF”) with a calculated intrinsic fair value at issuance of $0.2 million existed as of the date the Convertible Note was able to be converted into shares of common stock. Although the holders elected for cash settlement, the BCF was required to be recognized as interest expense on the Company’s consolidated statement of operations and within additional paid-in-capital within the Company’s condensed consolidated statement of stockholders’ equity for the nine months ended September 30, 2019. Fair Value Measurements T 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Level 2:
Level 3:
The Company does not maintain any financial assets that are considered to be Level 1, Level 2 or Level 3 instruments as of September 30, 2019. The fair value of the contingent consideration liability assumed in the SafeOp acquisition was recorded as part of the purchase price consideration of the acquisition. using a probability-weighted income approach, utilizing significant unobservable inputs including the probability of achieving each of the potential milestones and an estimated discount rate related to the risks of the expected cash flows attributable to the milestones. using a probability-weighted income approach, utilizing significant unobservable inputs including the probability of achieving the specified market condition with the valuation updated at each reporting period. The full fair value of the cash settled award was $1.1 million as of September 30, 2019 and is being recognized ratably as the underlying service period is provided. The following table provides a reconciliation of liabilities measured at fair value using significant unobservable inputs (Level 3) for the nine months ended September 30, 2019 (in thousands):
Level 3 Liabilities
Balance at January 1, 2019
$
2,600
Settlement of Milestone #2
(2,889
)
Change in fair value measurement
289
Balance at March 31, 2019
—
Vested portion of liability classified equity award
31
Balance at June 30, 2019
$
31
Vested portion of liability classified equity award
63
Change in fair value measurement
8
Balance at September 30, 2019
$
102
During the nine months ended September 30, 2019, the Company achieved the second of the two milestones which was settled through the issuance of 886,843 shares of the Company’s common stock. See Note 8 for further information. Recent Accounting Pronouncements Recently Adopted Accounting Pronouncements In February 2016, the Financial Accounting Standards Board (“FASB”) issued Accounting Standards Update (“ ASU”) 2016-02 , Leases (Topic 842) Recently Issued Accounting Pronouncements In January 2017, the FASB issued ASU 2017-04, Intangibles – Goodwill and Other</t>
  </si>
  <si>
    <t>Select Condensed Consolidated Balance Sheet Details</t>
  </si>
  <si>
    <t>Balance Sheet Related Disclosures [Abstract]</t>
  </si>
  <si>
    <t>3. Select Condensed Consolidated Balance Sheet Details Accounts Receivable, net Accounts receivable, net consist of the following (in thousands):
September 30, 2019
December 31, 2018
Accounts receivable
$
15,717
$
15,291
Allowance for doubtful accounts
(287
)
(196
)
Accounts receivable, net
$
15,430
$
15,095
Inventories, net Inventories, net consist of the following (in thousands):
September 30, 2019
December 31, 2018
Raw materials
$
5,529
$
5,813
Work-in-process
890
952
Finished goods
49,527
39,758
55,946
46,523
Less reserve for excess and obsolete finished goods
(22,881
)
(17,758
)
Inventories, net
$
33,065
$
28,765
Property and Equipment, net Property and equipment, net consist of the following (in thousands except as indicated):
Useful lives (in years)
September 30, 2019
December 31, 2018
Surgical instruments
4
$
58,520
$
54,848
Machinery and equipment
7
6,015
5,971
Computer equipment
3
3,475
3,104
Office furniture and equipment
5
1,289
1,155
Leasehold improvements
various
1,761
1,765
Construction in progress
n/a
193
92
71,253
66,935
Less accumulated depreciation and amortization
(52,530
)
(53,700
)
Property and equipment, net
$
18,723
$
13,235
Total depreciation expense was $1.8 million and $1.5 million for the three months ended September 30, 2019 and 2018, respectively, and $4.8 million and $4.5 million for the nine months ended September 30, 2019 and 2018, respectively. At both September 30, 2019 and December 31, 2018, assets recorded under capital leases of $0.1 million were included in the machinery and equipment balance. Amortization of assets under capital leases is included in depreciation expense. Intangible Assets, net Intangible assets, net consist of the following (in thousands, except as indicated):
Remaining Avg. Useful lives (in years)
September 30, 2019
December 31, 2018
Developed technology
10
$
26,976
$
26,976
Intellectual property
—
1,004
1,004
License agreements
1
5,536
5,536
Trademarks and trade names
—
792
792
Customer-related
4
7,458
7,458
Distribution network
3
4,027
4,027
In process research and development
19
8,800
8,800
54,593
54,593
Less accumulated amortization
(28,711
)
(28,185
)
Intangible assets, net
$
25,882
$
26,408
Total amortization expense was $0.2 million for both the three months ended September 30, 2019 and 2018, respectively and $0.5 million and $0.6 million for the nine months ended September 30, 2019 and 2018, respectively. Developed technology and in process research and development intangibles are expected to begin amortizing when the relevant products reach full commercial launch. Future amortization expense related to intangible assets as of September 30, 2019 is as follows (in thousands):
Year Ending December 31,
Remainder of 2019
$
458
2020
1,869
2021
1,888
2022
1,888
2023
1,888
Thereafter
17,891
$
25,882
Accrued Expenses Accrued expenses consist of the following (in thousands):
September 30, 2019
December 31, 2018
Commissions and sales milestones
$
4,514
$
3,594
Payroll and payroll related
6,807
3,222
Litigation settlement obligation - short-term portion
4,400
4,400
Professional fees
2,208
2,637
Royalties
1,550
1,354
Restructuring
32
710
Taxes
4
(3
)
Interest
147
261
Acquisition related - contingent consideration
—
2,600
Other
3,310
3,541
Total accrued expenses
$
22,972
$
22,316
Other Long-Term Liabilities Other long-term liabilities consist of the following (in thousands):
September 30, 2019
December 31, 2018
Litigation settlement obligation - long-term portion
$
11,542
$
13,954
Line of credit exit fee
600
600
Tax liabilities
837
835
Other
103
—
Other long-term liabilities
$
13,082
$
15,389</t>
  </si>
  <si>
    <t>Discontinued Operations</t>
  </si>
  <si>
    <t>Discontinued Operations And Disposal Groups [Abstract]</t>
  </si>
  <si>
    <t>4. Discontinued Operations In connection with the sale of the International Business, the Company entered into a product manufacture and supply agreement (the “Supply Agreement”) with Globus, pursuant to which the Company supplies to Globus certain of its implants and instruments (the “Products”), previously offered for sale by the Company in international markets at agreed-upon prices for a minimum term of three years, with the option for Globus to extend the term for up to two additional twelve month periods subject to Globus meeting specified purchase requirements. During the first quarter of 2019, Globus notified the Company that it will exercise the option to extend the agreement an additional twelve months through August 2020. In accordance with authoritative guidance, sales to Globus are reported under continuing operations as the Company has continuing involvement under the Supply Agreement. The Company recorded $1.2 million in revenue and $1.1 million in cost of revenue from the Supply Agreement in continuing operations for the three months ended September 30, 2019, and $4.0 million in revenue and $3.7 million in cost of revenue for the nine months ended September 30, 2019. Included in the results of continuing operations for the three months ended September 30, 2018 is $2.0 million in revenue and $1.8 million in cost of revenue from the Supply Agreement and $5.7 million in revenue and $5.3 million in cost of revenue for the nine months ended September 30, 2018. Sales, general and administrative expense pertaining to discontinued operations on the Company’s condensed consolidated statements of operations were immaterial for the three and nine months ended September 30, 2019 and 2018.</t>
  </si>
  <si>
    <t>Debt</t>
  </si>
  <si>
    <t>Debt Disclosure [Abstract]</t>
  </si>
  <si>
    <t xml:space="preserve">5. Debt MidCap Facility Agreement The Company’s Amended Credit Facility with MidCap provides for a revolving credit commitment up to $22.5 million and provided for a term loan commitment up to $5 million. As of September 30, 2019, $11.6 million was outstanding under the revolving line of credit. The principal balance outstanding under the revolving line of credit is due in December 2022. Amounts outstanding under the revolving line of credit accrue interest at the London Interbank Offered Rate (“ As collateral for the Amended Credit Facility, MidCap has a first lien security interest in and a second lien on substantially all other assets. At September 30, 2019, $1.1 million remains as an unamortized debt discount related to the Amended Credit Facility on the condensed consolidated balance sheet, which will be amortized over the remaining term of the Amended Credit Facility. Squadron Credit Agreement On November 6, 2018, the Company closed a $35 million Term Loan with Squadron, a provider of debt financing to growing companies in the orthopedic industry. Net proceeds of approximately $34.1 million were used to retire the Company’s existing $29.2 million term debt with Globus, with the remainder of the proceeds used for general corporate purposes. The debt has a five-year maturity and bears interest at LIBOR plus 8% (10.1% as of September 30, 2019 As collateral for the Term Loan, Squadron has a first lien security interest in substantially all assets except for . In connection with the financing, the Company issued initial warrants to Squadron to purchase 845,000 shares of common stock at an exercise price of $3.15 per share. The warrants have a seven-year term and are immediately exercisable. In March 2019, the Company closed on an expanded credit facility with Squadron for up to $30 million in additional secured financing. This additional financing has been made available under the Company’s existing credit facility with Squadron. the first draw under the expanded credit facility, the Company issued to Squadron warrants to purchase 4,838,710 shares of the Company’s common stock at an exercise price of $2.17 per share. The warrants have a seven-year term and are immediately exercisable. utilizing the Monte-Carlo simulation model as described further in Note 10 and are recorded within equity in accordance with authoritative accounting guidance and with a proportional amount, calculated by taking the draw amount divided by the total expanded credit facility, recorded as a debt discount. The total debt discount will be amortized into interest expense through maturity of the debt utilizing the effective interest rate method. No additional warrants will be issued upon any future draws. The value of the additional warrants issued that are allocated to the remaining balance available for draw on the expanded credit facility were recorded as a deferred cost asset within prepaid and other assets on the condensed consolidated balance sheet as of September 30, 2019 and are being amortized into interest expense on a ratable basis over the term of the debt. As of September 30, 2019, the debt is recorded at its carrying value of $38.2 million, net of issuance costs of $6.8 million, including all amounts paid to third parties to secure the debt and the fair value of the warrants issued. The debt issuance costs are being amortized into interest expense over the five-year term utilizing the effective interest rate method. The total principal outstanding under the Term Loan as of September 30, 2019 is $45.0 million. Inventory Financing The Company has an Inventory Financing Agreement with a key inventory and instrument components supplier whereby the Company may draw up to $3.0 million for the purchase of inventory to accrue interest at a rate of LIBOR plus 8% subject to the same 10% floor and 13% ceiling. All principal will become due and payable upon maturity on November 6, 2023 and all interest will be paid monthly. The obligation outstanding under the Inventory Financing Agreement as of September 30, 2019 was $2.3 million. Principal payments remaining on the Company's debt were as follows as of September 30, 2019 (in thousands):
Year Ending December 31,
Remainder of 2019
$
327
2020
481
2021
4,483
2022
19,257
2023
35,119
Total
59,667
Add: capital lease principal payments
104
Less: unamortized debt discount and debt issuance costs
(7,841
)
Total
51,930
Less: current portion of long-term debt
(836
)
Long-term debt, net of current portion
$
51,094
Covenants The Company’s various credit agreements include several event of default provisions, such as payment default, insolvency conditions and a material adverse effect clause, which could cause interest to be charged at a rate which is up to five percentage points above the rate effective immediately before the event of default or result in the lenders’ right to declare all outstanding obligations immediately due and payable. Furthermore, the credit agreements contain various covenants, including monthly compliance certifications and compliance with government regulations and maintenance of insurance, and prohibitions against certain specified actions, including acquiring any new equipment financings over a specified amount. The credit agreements also contain various negative covenants including a $5 million minimum liquidity requirement through March 31, 2020. The minimum liquidity covenant will be replaced by a fixed charge ratio, pursuant to which operating cash to fixed charges (as defined) must equal at least 1:1 on a rolling 12-month basis, beginning April 2020. The Company was in compliance with the covenants under the credit agreement at September 30, 2019. </t>
  </si>
  <si>
    <t>Commitments and Contingencies</t>
  </si>
  <si>
    <t>Commitments And Contingencies Disclosure [Abstract]</t>
  </si>
  <si>
    <t>6. Commitments and Contingencies Capital Lease The Company has one outstanding capital lease arrangement for the lease of equipment as of September 30, 2019 that matures in 2022. The lease bears interest at a rate of 6.40% per annum, is due in monthly principal and interest installments and is collateralized by the related equipment. The total capital lease commitment outstanding as of September 30, 2019 and December 31, 2018 was $0.1 million in both periods. Operating Lease The Company leases its buildings and certain equipment under operating leases which expire on various dates through 2021. Upon the Company’s adoption of ASC 842 as of January 1, 2019, the Company recognized a ROU asset and lease liability for its building lease, assuming a 10.5% discount rate. Any short-term leases defined as 12 months or less or month-to-month leases were excluded and continue to be expensed each month. Total costs associated with these leases for the three and nine months ended September 30, 2019 was immaterial. The Company determines if an arrangement is a lease at inception. The Company has operating leases for its buildings and certain equipment with lease terms of one year to 5.5 years, some of which include options to extend and/or terminate the lease. The exercise of lease renewal options is at the Company’s sole discretion and were not included in the calculation of the Company’s lease liability as the Company is not able to determine without uncertainty if the renewal option will be exercised. The depreciable life of assets and leasehold improvements are limited to the expected term unless there is a transfer of title or purchase option reasonably certain of exercise. The Company’s lease agreements do not contain any variable lease payments, residual value guarantees or any restrictive covenants. The Company’s ROU asset represents the right to use an underlying asset for the lease term and lease liabilities represent the obligation to make lease payments arising from the lease. Operating lease ROU assets and liabilities are recognized at commencement date of the lease or the ASC 842 adoption date, whichever is later, based on the present value of lease payments over the lease term. When readily determinable, the Company uses the implicit rate in determining the present value of lease payments, or 10.5% as of the adoption date. When leases do not provide an implicit rate, the Company uses its incremental borrowing rate based on the information available at the lease commencement date or adoption date, including the lease term. The operating lease ROU asset also includes any lease payments made and excludes lease incentives. Lease expense for lease payments is recognized on a straight-line basis over the lease term. Future minimum annual lease payments under such leases are as follows as of September 30, 2019 (in thousands):
Undiscounted lease payments:
Year Ending December 31,
Remainder of 2019
$
356
2020
1,486
2021
920
2022
41
Total undiscounted lease payments
2,803
Less: present value adjustment
(275
)
Operating lease liability
2,528
Less: current portion of operating lease liability
(1,263
)
Operating lease liability, less current portion
$
1,265
As of September 30, 2019, the Company’s remaining lease term is years The Company paid $0.4 million and $1.0 million of cash payments related to its operating lease agreements Litigation The Company is and may become involved in various legal proceedings arising from its business activities. While management is not aware of any litigation matter that in and of itself would have a material adverse impact on the Company’s consolidated results of operations, cash flows or financial position, litigation is inherently unpredictable, and depending on the nature and timing of a proceeding,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the Company’s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reasonably possible outcomes, and as such are not meaningful indicators of the Company’s potential liability. On February 13, 2018, NuVasive, Inc. filed suit against the Company in the United States District Court for the Southern District of California ( NuVasive, Inc. v. Alphatec Holdings, Inc. et al. , Case No. 3:18-cv-00347-CAB-MDD (S.D. Cal.)), alleging that certain of the Company’s products (including components of the Battalion™ Lateral System), infringe, or contribute to the infringement of, U.S. Patent Nos. 7,819,801, 8,355,780, 8,439,832, 8,753,270, 9,833,227 (entitled “Surgical access system and related methods”), U.S. Patent No. 8,361,156 (entitled “Systems and methods for spinal fusion”), and U.S. Design Patent Nos. D652,519 (“Dilator”) and D750,252 (“Intervertebral Implant”). NuVasive is seeking unspecified monetary damages and a court injunction against future infringement by the Company. On March 8, 2018, the Company moved to dismiss NuVasive’s claims of infringement of its design patents on the grounds that those allegations fail to state a cognizable legal claim. On May 14, 2018, the Court ruled that NuVasive had failed to state a plausible claim for infringement of the asserted design patents and granted the Company’s motion to dismiss those claims with prejudice, as any further amendment would be futile. The Company filed its answer, affirmative defenses and counterclaims to NuVasive’s remaining claims on May 21, 2018. On March 26, 2018, NuVasive moved for a preliminary injunction, which, on March 27, 2018, the Court denied without prejudice for failure to comply with the Court’s chambers rules. On April 5, 2018, NuVasive again moved for a preliminary injunction. The Court held a hearing on the matter, having been fully briefed, on June 21, 2018. On July 10, 2018, the Court ruled that NuVasive had failed to establish either likelihood of success on the merits of its remaining claims or that it would suffer irreparable harm in the absence of a preliminary injunction. Accordingly, the Court denied NuVasive’s motion for preliminary injunction. On September 13, 2018, NuVasive filed an Amended Complaint for Patent Infringement, asserting additional infringement claims of U.S. Patent Nos. 9,924,859, 9,974,531 and 8,187,334. The Company filed its answer, affirmative defenses and counterclaims to NuVasive’s claims on October 12, 2018. On October 26, 2018, NuVasive moved to dismiss the Company’s counterclaims that intentionally had misled the U.S. Patent and Trademark Office as a means of obtaining certain patents asserted against the Company . On January 30, 2019, the Court denied NuVasive’s motion as to all but one of the Company’s counterclaims. The Court granted NuVasive’s motion with respect to one counterclaim, but granted the Company leave to amend its counterclaim to cure the dismissal. The Company amended that counterclaim on February 14, 2019. On February 28, 2019, NuVasive moved to dismiss the amended counterclaim. On March 29, 2019, the Court denied NuVasive’s motion. NuVasive filed its Answer to the amended counterclaim on April 12, 2019. On December 13, 2018, the Company filed a petition with the Patent Trial and Appeal Board (“PTAB”) challenging the validity of certain claims of U.S. Patent No. 8,361,156. U.S. Patent No. 8,187,334 On February 6, 2019, upon joint motion of the parties, the Court stayed all proceedings in this matter, except as noted above, pending PTAB’s determination of whether to institute inter partes of the asserted claims of the two patents at issue and vacated the trial date. On July 9, 2019, PTAB instituted inter partes review of the validity of asserted claims of the two patents at issue. The Company expects PTAB to issue its final decisions regarding the validity of these claims in the second half of 2020. On July 16, 2019, the parties submitted a joint statement to the Court regarding PTAB’s decisions and the parties’ respective recommendations regarding the current stay of proceedings. On August 6, 2019, the Court vacated the stay as to asserted claims concerning those patents at issue not presently before PTAB and continued the stay as to the ‘156 and ‘334 Patents. Trial has been set for April 27, 2020. The Company believes that the allegations lack merit and intends to vigorously defend all claims asserted. A liability is recorded in the consolidated financial statements if it is believed to be probable that a loss has been incurred and the amount of the loss can be reasonably estimated. in accordance with authoritative accounting guidance, Indemnifications In the normal course of business, the Company enters into agreements under which it occasionally indemnifies third-parties for intellectual property infringement claims or claims arising from breaches of representations or warranties. In addition, from time to time, the Company provides indemnity protection to third-parties for claims relating to past performance arising from undisclosed liabilities, product liabilities, environmental obligations, representations and warranties, and other claims. In these agreements, the scope and amount of remedy, or the period in which claims can be made, may be limited. It is not possible to determine the maximum potential amount of future payments, if any, due under these indemnities due to the conditional nature of the obligations and the unique facts and circumstances involved in each agreement. In October 2017, NuVasive filed a lawsuit in Delaware Chancery Court against Mr. Miles, the Company’s Chairman and CEO, who was a former officer and board member of NuVasive. The Company itself was not initially a named defendant in this lawsuit; however, on June 28, 2018, NuVasive amended its complaint to add the Company as a defendant. As of September 30, 2019, the Company has not recorded any liability on the condensed consolidated balance sheet related to this matter. On October 12, 2018, the Delaware Court ordered that NuVasive begin advancing a portion of the legal fees for Mr. Miles’ defense in the lawsuit, as well as Mr. Miles’ legal fees incurred in pursuing advancement of his fees, pursuant to an indemnification agreement between NuVasive and Mr. Miles. Royalties The Company has entered into various intellectual property agreements requiring the payment of royalties based on the sale of products that utilize such intellectual property. These royalties primarily relate to products sold by Alphatec Spine and are based on fixed fees or calculated either as a percentage of net sales or on a per-unit sold basis. Royalties are included on the accompanying consolidated statements of operations as a component of cost of revenues. As of September 30, 2019, the Company is obligated to pay guaranteed minimum royalty payments under these agreements of approximately $5.0 million through 2023 and beyond.</t>
  </si>
  <si>
    <t>Orthotec Settlement</t>
  </si>
  <si>
    <t>7. Orthotec Settlement On September 26, 2014, the Company entered into a Settlement and Release Agreement, dated as of August 13, 2014, by and among the Company and its direct subsidiaries, including Alphatec Spine, Inc., Alphatec Holdings International C.V., Scient'x S.A.S. and Surgiview S.A.S.; HealthpointCapital, LLC, HealthpointCapital Partners, L.P., HealthpointCapital Partners II, L.P., John H. Foster and Mortimer Berkowitz III; and Orthotec, LLC and Patrick Bertranou, (the “Settlement Agreement”). Pursuant to the Settlement Agreement, the Company agreed to pay Orthotec, LLC $49.0 million in cash, including initial cash payments totaling $1.75 million, which the Company previously paid in March 2014, and an additional lump sum payment of $15.75 million, which the Company previously paid in April 2014. The Company agreed to pay the remaining $31.5 million in 28 quarterly installments of $1.1 million and one additional quarterly installment of $0.7 million, commencing October 1, 2014. The payments set forth above are guaranteed by Stipulated Judgments held against the Company, HealthpointCapital Partners, L.P., HealthpointCapital Partners II, L.P., HealthpointCapital, LLC, John H. Foster and Mortimer Berkowitz III and, in the event of a default, will be entered and enforced against these entities and/or individuals in that order. In September 2014, the Company and HealthpointCapital entered into an agreement for joint payment of settlement whereby HealthpointCapital has agreed to contribute $5 million to the $49 million settlement amount. The $5 million is classified within stockholders’ equity on the Company’s condensed consolidated balance sheet due to the related party nature with HealthpointCapital and its affiliates. See Note 12 for further information. As of September 30, 2019, the Company has made installment payments in the aggregate of $39.5 million, with a remaining outstanding balance of $18.3 million (including interest). The Company has the right to prepay the amounts due without penalty. In addition, the unpaid balance of the amounts due accrues interest at the rate of 7% per year until paid in full. The accrued but unpaid interest will be paid in quarterly installments of $1.1 million (or the full amount of the accrued but unpaid interest if less than $1.1 million) following the full payment of the $31.5 million in quarterly installments described above. No interest will accrue on the accrued interest. The Settlement Agreement provides for mutual releases of all claims in the Orthotec, LLC v. Surgiview, S.A.S, et al. matter in the Superior Court of California, Los Angeles County and all other related litigation matters involving the Company and its directors and affiliates. A reconciliation of the total net settlement obligation is as follows (in thousands):
September 30, 2019
December 31, 2018
Litigation settlement obligation - short-term portion
$
4,400
$
4,400
Litigation settlement obligation - long-term portion
11,542
13,954
Total
15,942
18,354
Future Interest
2,391
3,279
Total settlement obligation, gross
18,333
21,633
Related party receivable - included in stockholders' equity
(5,000
)
(5,000
)
Total settlement obligation, net
$
13,333
$
16,633</t>
  </si>
  <si>
    <t>Acquisition of SafeOp Surgical, Inc.</t>
  </si>
  <si>
    <t>Business Combinations [Abstract]</t>
  </si>
  <si>
    <t>8. Acquisition of SafeOp Surgical, Inc. On March 9, 2018, the Company acquired SafeOp, a privately-held provider of neuromonitoring technology designed to enable effective intra-operative nerve health assessment. At the time of the acquisition, SafeOp had FDA 510(k) approval for a somatosensory evoked potential (“SSEP”) monitoring technology. The Company has developed a product that will allow for both free run and triggered specific recording of muscle activity, also known as Electromyography (“EMG”). The Company received FDA clearance for SafeOp’s EMG technology in February 2019 to complement the SSEP solution, and anticipates commercialization of the combined technology solution in mid-2019. In addition to expanding the Company’s market presence in lateral spine surgery, the Company believes that the SafeOp solution will allow it to integrate neuromonitoring into its broader product portfolio and accelerate the transition to procedural integration of the entire portfolio. Under the term of the definitive merger agreement, the Company paid $15.1 million in cash and issued 3,265,132 shares of common stock. The Company paid the full $15.1 million in cash consideration during the year ended December 31, 2018. On March 8, 2018, the Company issued 2,975,209 shares of common stock valued at $9.8 million, based on the closing share price of $3.30, and issued an additional 115,621 shares of common stock during the second quarter of 2018 and the remaining 174,302 during the third quarter of 2018. In March 2018, the Company also issued $3 million in convertible notes that were convertible into a total of 987,578 shares of common stock, which included total interest incurred, and issued warrants to purchase 2.2 million shares of common stock at an exercise price of $3.50 per share and contain a five year life. The convertible notes matured on March 9, 2019 and were settled in cash. Upon maturity, the Company recognized the value associated with the beneficial conversion feature calculated at issuance of $0.2 million within interest expense on the Company’s condensed consolidated statement of operations for the nine months ended September 30, 2019. Shares of common stock were issued upon achievement of post-closing milestones as described further below. The warrants remain outstanding as of September 30, 2019. The first of the two milestones was achieved during the year ended December 31, 2018 and resulted in the issuance of 443,421 shares of common stock as payment. The second milestone pertaining to regulatory approval was achieved and the Company issued 886,843 shares of common stock as payment during the three months ended March 31, 2019. Prior to achievement, the contingent consideration was recorded as a liability and measured at fair value using a probability-weighted income approach, utilizing significant unobservable inputs including the probability of achieving each of the potential milestones and an estimated discount rate related to the risks of the expected cash flows attributable to the milestones. The fair value of the contingent consideration, and the associated liability relating to the contingent consideration at each reporting date, was re-assessed with the changes in fair value reflected in earnings. For the nine months ended September 30, 2019, the fair value for the contingent consideration increased by $0.3 million due to the proximity of the achievement of the milestone. The amount was recorded within research and development expense on the condensed consolidated statement of operations and a corresponding increase in the liability on the Company’s condensed consolidated balance sheet. The full liability was relieved upon achievement of the remaining milestone during the period.</t>
  </si>
  <si>
    <t>Net Loss Per Share</t>
  </si>
  <si>
    <t>Earnings Per Share [Abstract]</t>
  </si>
  <si>
    <t>9. Net Loss Per Share Basic earnings per share (“EPS”) is calculated by dividing the net income or loss available to common stockholders by the weighted average number of common shares outstanding for the period, without consideration for common stock equivalents. Diluted EPS is computed by dividing the net income available to common stockholders by the weighted average number of common shares outstanding for the period and the weighted average number of dilutive common stock equivalents outstanding for the period determined using the treasury-stock method. For purposes of this calculation, common stock subject to repurchase by the Company, convertible preferred stock, options, convertible notes and warrants are considered to be common stock equivalents and are only included in the calculation of diluted earnings per share when their effect is dilutive. The following table presents the computation of basic and diluted net loss per share for continuing and discontinued operations (in thousands, except per share amounts):
Three Months Ended September 30,
Nine Months Ended September 30,
2019
2018
2019
2018
Numerator:
Net loss:
Continuing operations
$
(14,543
)
$
(9,313
)
$
(39,865
)
$
(18,231
)
Discontinued operations
(24
)
(42
)
(106
)
(116
)
Net loss
$
(14,567
)
$
(9,355
)
$
(39,971
)
$
(18,347
)
Denominator:
Weighted average common shares outstanding
56,010
42,497
49,528
32,658
Weighted average unvested common shares subject to repurchase
(274
)
—
(276
)
—
Weighted average common shares outstanding—basic and diluted
55,736
42,497
49,252
32,658
Net loss per share, basic and diluted:
Continuing operations
$
(0.26
)
$
(0.22
)
$
(0.81
)
$
(0.56
)
Discontinued operations
$
(0.00
)
$
(0.00
)
$
(0.00
)
$
(0.00
)
Net loss per share, basic and diluted
$
(0.26
)
$
(0.22
)
$
(0.81
)
$
(0.56
) The anti-dilutive securities not included in diluted net
As of September 30,
2019
2018
Options to purchase common stock
4,270
4,880
Unvested restricted share awards
6,755
3,542
Series A Convertible Preferred Stock
67
2,022
Convertible Notes
—
988
Warrants to purchase common stock
26,739
20,932
Total
37,831
32,364</t>
  </si>
  <si>
    <t>Stock Benefit Plans and Equity Transactions</t>
  </si>
  <si>
    <t>Disclosure Of Compensation Related Costs Sharebased Payments [Abstract]</t>
  </si>
  <si>
    <t xml:space="preserve">10. Stock Benefit Plans and Equity Transactions Stock Benefit Plans On October 25, 2018, the Company’s Board of Directors adopted an amendment to the Company’s 2016 Equity Incentive Award Plan, which increased the maximum aggregate number of shares with respect to one or more stock rights that may be granted to any one person during any fiscal year from 500,000 to 1,250,000. Total stock-based compensation for the three and nine months ended September 30, 2019 and 2018 is as follows (in thousands):
Three Months Ended
Nine Months Ended
September 30,
September 30,
2019
2018
2019
2018
Cost of revenues
$
57
$
18
$
113
$
51
Research and development
388
179
921
192
Sales, general and administrative
3,158
1,478
6,532
3,199
Total
$
3,603
$
1,675
$
7,566
$
3,442
Shares Reserved for Future Issuance As of September 30, 2019, the Company had reserved shares of its common stock for future issuance as follows (in thousands):
September 30, 2019
Stock options outstanding
4,270
Unvested restricted stock award
6,755
Employee stock purchase plan
130
Series A convertible preferred stock
67
Warrants outstanding
26,739
Authorized for future grant under the Distributor and Development Services plans
3,908
Authorized for future grant under the Company equity plans
1,529
Total
43,398
August 2019 Offering On August 2, 2019, the Company closed the Offering in which a total of 12,535,000 shares of its common stock, were issued and sold at a price to the public of $4.60 per share. The closing of the Offering included the issuance and sale of 1,635,000 shares of the Company’s common stock, included within the total number of shares above, pursuant to the full exercise of the underwriters’ option to purchase additional shares pursuant to the Purchase Agreement. The net proceeds to the Company from the Offering were approximately $54.0 million, including the net proceeds from the option shares. Series A Convertible Preferred Stock In March 2017, the Company completed a private placement (the “2017 Private Placement”) with certain institutional and accredited investors, including certain directors, executive officers and employees of the Company (collectively, the “Purchasers”), providing for the sale by the Company of 1,809,628 shares of the Company’s common stock at a purchase price of $2.00 per share and 15,245 shares of newly designated Series A Convertible Preferred Stock at a purchase price of $1,000 per share (which shares were convertible into approximately 7,622,372 shares of common stock). Except as otherwise required by law, the holders of Series A Convertible Preferred Stock have no right to vote on matters submitted to a vote of the Company’s stockholders. During the nine months ended September 30, 2019 and 2018, 3,909 and 1,274 shares of Series A Convertible Preferred Stock were converted into 1,954,335 and 636,997 shares of common stock. As of September 30, 2019, there were 135 shares of Series A Convertible Preferred Stock outstanding, which are convertible into 67,338 shares of common stock. 2017 Warrants In connection with the 2017 Private Placement, the Company issued warrants to purchase up to 9,432,000 shares of the Company’s common stock at an exercise price of $2.00 per share (the “2017 Common Stock Warrants”). The Company also issued warrants to purchase common stock to the exclusive placement agents for the issuance (the “2017 Banker Warrants”). The 2017 Banker Warrants were for the purchase of up to an aggregate of 471,600 shares of the Company’s common stock with substantially the same terms as the 2017 Common Stock Warrants, except that they have an exercise price equal $2.50 per share. The 2017 Common Stock Warrants and the 2017 Banker Warrants (collectively, the “2017 Warrants”) expire on June 15, 2022. The 2017 Warrants may not be exercised by the holder to the extent that the holder, together with its affiliates, would beneficially own, after such exercise more than 4.99% of the shares of the Company’s common stock then outstanding (subject to the right of the holder to increase or decrease such beneficial ownership limitation upon notice to the Company, provided that such limitation cannot exceed 9.99%) and provided that any increase in the beneficial ownership limitation shall not be effective until 61 days after such notice is delivered. In conjunction with the 2018 Private Placement described further below, during the nine months ended September 30, 2018, a holder of 2.4 million 2017 Warrants exercised all their 2017 During the three and nine months ended September 30, 2019, there were 0.3 million and 0.4 million 2017 Warrant exercises for total cash proceeds of $0.6 million and $0.8 million, respectively. During the nine months ended September 30, 2018, excluding the $4.8 million described above, the Company received proceeds of approximately $4.0 million in connection with the exercise of approximately 1.9 million of 2017 Common Stock Warrants. There were 18,864 2017 Banker Warrant exercises for the nine months ended September 30, 2019 for total cash proceeds of less than $0.1 million. During the nine months ended September 30, 2018, 304,182 of the 2017 Banker Warrants were exercised for total cash proceeds upon exercise of $0.7 million during the period. A total of 148,554 2017 Banker Warrants remained outstanding as of September 30, 2019. All the 2017 Warrants were deemed to qualify for equity classification under authoritative accounting guidance. Series B Convertible Preferred Stock On March 8, 2018, the Company completed the 2018 Private Placement to certain institutional and accredited investors, including certain directors and executive officers of the Company, at a purchase price of $1,000 per share, 45,200 of newly designated Series B Convertible Preferred Stock, which shares of preferred stock were automatically converted into 14,349,236 shares of the Company’s common stock upon approval by the Company’s stockholders at the 2018 annual meeting of stockholders held in May 2018, and warrants to purchase up to 12,196,851 shares of common stock at an exercise price of $3.50 per share (the “2018 Common Stock Warrants”). The 2018 Common Stock Warrants became exercisable following stockholder approval at the 2018 annual meeting of stockholders, are subject to certain ownership limitations in certain cases, and expire five years after the date of such stockholder approval. The gross proceeds from the 2018 Private Placement were approximately $45.2 million. Pursuant to the terms of the purchase agreement entered into in connection with the 2018 Private Placement, from the date of the stockholder approval of the 2018 Private Placement, or May 17, 2018, through the first anniversary of the effective date of the resale registration statement related to the 2018 Private Placement, or May 11, 2019, if the Company had issued any shares of common stock or common stock equivalents, subject to certain permitted exceptions, at a price below the conversion price on the date stockholder approval was obtained (a “Dilutive Issuance”), the Company was required to issue an additional number of shares of common stock to the purchasers in the 2018 Private Placement in amount equal the number of shares of common stock such purchasers would have received if the Dilutive Issuance occurred prior to the date the Company’s stockholders approved the 2018 Private Placement. No such Dilutive Issuances occurred prior to the expiration. 2018 Warrants The 2018 Common Stock Warrants (the “2018 Warrants”) have a five year life and are exercisable for cash or by cashless exercise. Some of the 2018 Warrants may not be exercised by the holder to the extent that the holder, together with its affiliates, would beneficially own, after such exercise more than 4.99% of the shares of the Company’s common stock then outstanding (subject to the right of the holder to increase or decrease such beneficial ownership limitation upon notice to the Company, provided that such limitation cannot exceed 9.99%) and provided that any increase in the beneficial ownership limitation shall not be effective until 61 days after such notice is delivered. In addition to the 12,196,851 During the nine months ended September 30, 2019, 0.2 million of the 2018 Warrants were exercised for total proceeds of $0.6 million. No 2018 Warrants were exercised for the nine months ended September 30, 2018. A total of 13,827,473 2018 Warrants remained outstanding as of September 30, 2019. All the 2018 Warrants were deemed to qualify for equity classification under authoritative accounting guidance. Squadron Warrants As further described in Note 5, during the year ended December 31, 2018, in connection with the initial debt financing with Squadron, the Company issued warrants to purchase 845,000 shares of common stock at an exercise price of $3.15 per share. An additional 4,838,710 warrants were issued at an exercise price of $2.17 per share during the second quarter of 2019, in conjunction with the Company’s draw on the expanded credit facility for total warrants outstanding to Squadron of 5,683,710. The warrants have a seven-year term and are immediately exercisable. In accordance with authoritative accounting guidance, the warrants classified for equity treatment upon issuance and the portion allocated to the outstanding debt were recorded as a debt discount to the face of the debt liability based on fair value to be amortized into interest expense over the life of the debt agreement. As the warrants provide for partial price protection that allow for a reduction in the price in the event of a lower per share priced issuance, the warrants were valued utilizing a Monte Carlo simulation that considers the probabilities of future financings. The Monte Carlo model simulates the present value of the potential outcomes of future stock prices of the Company over the seven-year life of the warrants. The projection of stock prices is based on the risk-free rate of return and the volatility of the stock price of the Company and correlates future equity raises based on the probabilities provided. A summary of all outstanding warrants is as follows:
Number of Warrants
Strike Price
2017 Common Stock Warrants
3,357,000
$
2.00
2017 Banker Warrants
148,554
$
2.50
2018 Common Stock Warrants
13,827,473
$
3.50
Merger Warrants
2,200,000
$
3.50
Executive
1,327,434
$
5.00
Squadron Capital
845,000
$
3.15
Squadron Capital
4,838,710
$
2.17
Other
195,312
$
3.85
*
Total
26,739,483
* - Represents weighted average exercise price. 2017 Distributor Inducement Plan In December 2017, the Board of Directors approved and adopted the 2017 Distributor Inducement Plan which authorizes the Company to issue to distributors restricted shares of common stock of the Company and/or warrants to purchase the Company’s common stock. The warrants are issuable with an exercise price equal to the fair market value of the common stock on the date of issuance. Each warrant and common stock issuance is subject to a time-based or net sales-based vesting provision. The Board of Directors authorized the grant of up to 1.0 million shares of common stock under the 2017 Distributor Inducement Plan and also authorized the grant of warrants to purchase 50,000 shares of common stock, and 75,000 restricted stock units to a distributor of which 75,000 were earned and issued. These warrants and restricted stock units are subject to time based and net sales based vesting conditions. As of September 30, 2019, 0.2 million warrants and 92,000 shares of common stock were earned and issued under the 2017 Distributor Inducement Plan. Total expense for the plan was $0.1 million for both the three months ended September 30, 2019 September 30, 2019 2017 Development Services Plan In December 2017, the Board approved and adopted the 2017 Development Services Plan which authorizes the Company to enter into Development Services Agreements with third-party individuals or entities whereby, upon the achievement of certain Company financial and commercial revenue milestones, future royalty payments for product and/or intellectual property development work may be paid in either cash or restricted shares of Company common stock at the option of the developer. Each common stock issuance would be subject to net sales-based vesting provisions and satisfaction of applicable laws and market regulations regarding the issuance of restricted shares to such developers. The Board of Directors authorized the grant of up to 3,000,000 shares of common stock under the Development Services Plan. As of September 30, 2019, 2.4 million shares of restricted common stock have been granted under the 2017 Development Services Plan, but none are deemed probable of election as of September 30, 2019. In addition, no common stock elections or cash payouts have been made as of September 30, 2019. </t>
  </si>
  <si>
    <t>Income Taxes</t>
  </si>
  <si>
    <t>Income Tax Disclosure [Abstract]</t>
  </si>
  <si>
    <t>11. Income Taxes To calculate its interim tax provision, at the end of each interim period the Company estimates the annual effective tax rate and applies that to its ordinary quarterly earnings. In addition, the effect of changes in enacted tax laws or rates or tax status is recognized in the interim period in which the change occurs.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Intraperiod tax allocation rules require the Company to allocate the provision for income taxes between continuing operations and other categories of earnings, such as discontinued operations. In periods in which the Company has a year-to-date pre-tax loss from continuing operations and pre-tax income in other categories of earnings, such as discontinued operations, the Company must allocate the tax provision to the other categories of earnings, and then record a related tax benefit in continuing operations. The unrecognized tax benefits at September 30, 2019 and December 31, 2018 were $4.4 million for both periods, with no changes occurring during the year-to-date period. With the facts and circumstances currently available to the Company, it is reasonably possible that the amount of reserves that could reverse over the next 12 months is approximately $0.1 million. The Company recognizes interest and penalties related to uncertain tax positions as a component of the income tax provision. The Company is not currently under examination by the Internal Revenue Service, foreign, or state or local tax authorities. The income tax benefit from continuing operations for the three and nine months ended September 30, 2018</t>
  </si>
  <si>
    <t>Related Party Transactions</t>
  </si>
  <si>
    <t>Related Party Transactions [Abstract]</t>
  </si>
  <si>
    <t>12. Related Party Transactions In July 2016, the Company entered into a forbearance agreement with HealthpointCapital, LLC, HealthpointCapital Partners, L.P., and HealthpointCapital Partners II, L.P. (collectively, "HealthpointCapital"), pursuant to which HealthpointCapital, on behalf of the Company, paid $1.0 million of the $1.1 million payment due and payable by the Company to Orthotec on July 1, 2016 and agreed to not exercise its contractual rights to seek an immediate repayment of such amount. Pursuant to this forbearance agreement, the Company repaid this amount in September 2016. The Company and HealthpointCapital also entered into an agreement for joint payment of settlement whereby HealthpointCapital has agreed to contribute $5 million to the $49 million Orthotec settlement amount. During the second quarter of 2018, HealthpointCapital Partners, L.P., and HealthpointCapital Partners II, L.P. distributed its holdings in the Company’s common stock to its limited partners. As a result, the fund is no longer a shareholder of the Company as of September 30, 2019 classified within stockholders’ equity on the Company’s condensed consolidated balance sheet due to the related party nature with HealthpointCapital affiliates. Certain of the Company’s board of directors and senior management participated in the March 2017 and 2018 Private Placements. Included in the condensed consolidated balance sheets as of September 30, 2019 and December 31, 2018 is a $0.2 million and $0.3 million, respectively, officer receivable for settlement of a tax liability related to the vesting of restricted common stock. A corresponding liability for the same amounts are also included in the condensed consolidated balance sheets within the accrued expenses line items. Both receivables were settled and remitted to settle the tax liability subsequent to the balance sheet dates.</t>
  </si>
  <si>
    <t>Restructuring And Related Activities [Abstract]</t>
  </si>
  <si>
    <t>13. Restructuring In connection with the sale of the International Business (described in Note 4), the Company terminated employment agreements with several executive officers, including the chief executive officer and the chief financial officer, and commenced an employee headcount reduction program. In conjunction with the restructuring program, the Company recorded restructuring expenses related to severance liabilities and post-employment benefits. A rollforward of the accrued restructuring liability is presented below (in thousands):
Balance at January 1, 2019
$
710
Accrued restructuring charges
60
Payments
(608
)
Balance at March 31, 2019
162
Accrued restructuring charges
—
Payments
(22
)
Balance at June 30, 2019
140
Accrued restructuring charges
—
Payments
(108
)
Balance at September 30, 2019
$
32
All activities and costs are expected to be completed during 2019.</t>
  </si>
  <si>
    <t>Summary of Significant Accounting Policies (Policies)</t>
  </si>
  <si>
    <t>Operating Lease</t>
  </si>
  <si>
    <t xml:space="preserve">Operating Lease Effective January 1, 2019, the Company adopted ASC No. 2016‑02, Leases (Topic 842) (“ASU 2016‑02” or “ASC 842”), which supersedes the current accounting for leases, using the modified retrospective transition method. The Company has elected to apply the practical expedients allowed by the standard for existing leases. The new standard, while retaining two distinct types of leases, finance and operating, (i) requires lessees to record a right-of-use (“ROU”)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The Company determines the initial classification and measurement of its ROU asset and lease liabilities at the lease commencement date and thereafter, if modified. The Company recognizes a ROU asset for its operating leases with lease terms greater than 12 months. The lease term includes any renewal options and termination options that the Company is reasonably assured to exercise. The present value of lease payments is determined by using the incremental borrowing rate for operating leases determined by using the incremental borrowing rate of interest that the Company would pay to borrow on a collateralized basis an amount equal to the lease payments in a similar economic environment. The Company applied the new guidance to its existing facility lease at the time of adoption and recognized a ROU asset of $2.4 million and operating lease liability of $2.9 million as of March 31, 2019, the initial period of adoption, and removed the previous deferred rent balance under the previous lease guidance of approximately $0.6 million. The Company entered into another facility lease for smaller office space during the third quarter of 2019 and also applied this guidance to create an additional ROU asset and operating lease liability. The two leases are presented together on the Company’s condensed consolidated balance sheet. Rent expense for operating leases is recognized on a straight-line basis over the reasonably assured lease term based on the total lease payments and is included in research and development and general and administrative expenses in the statements of operations. </t>
  </si>
  <si>
    <t>Beneficial Conversion Feature - SafeOp Convertible Notes</t>
  </si>
  <si>
    <t>Beneficial Conversion Feature – SafeOp Convertible Notes In March 2019, the Company’s Convertible Note outstanding reached maturity and allowed for the noteholders to elect settlement in cash or shares of common stock. As the Convertible Note provided the holders the benefit to convert to shares of common stock, a beneficial conversion feature (“BCF”) with a calculated intrinsic fair value at issuance of $0.2 million existed as of the date the Convertible Note was able to be converted into shares of common stock. Although the holders elected for cash settlement, the BCF was required to be recognized as interest expense on the Company’s consolidated statement of operations and within additional paid-in-capital within the Company’s condensed consolidated statement of stockholders’ equity for the nine months ended September 30, 2019.</t>
  </si>
  <si>
    <t>Fair Value Measurements</t>
  </si>
  <si>
    <t xml:space="preserve">Fair Value Measurements T 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Level 2:
Level 3:
The Company does not maintain any financial assets that are considered to be Level 1, Level 2 or Level 3 instruments as of September 30, 2019. The fair value of the contingent consideration liability assumed in the SafeOp acquisition was recorded as part of the purchase price consideration of the acquisition. using a probability-weighted income approach, utilizing significant unobservable inputs including the probability of achieving each of the potential milestones and an estimated discount rate related to the risks of the expected cash flows attributable to the milestones. using a probability-weighted income approach, utilizing significant unobservable inputs including the probability of achieving the specified market condition with the valuation updated at each reporting period. The full fair value of the cash settled award was $1.1 million as of September 30, 2019 and is being recognized ratably as the underlying service period is provided. The following table provides a reconciliation of liabilities measured at fair value using significant unobservable inputs (Level 3) for the nine months ended September 30, 2019 (in thousands):
Level 3 Liabilities
Balance at January 1, 2019
$
2,600
Settlement of Milestone #2
(2,889
)
Change in fair value measurement
289
Balance at March 31, 2019
—
Vested portion of liability classified equity award
31
Balance at June 30, 2019
$
31
Vested portion of liability classified equity award
63
Change in fair value measurement
8
Balance at September 30, 2019
$
102
During the nine months ended September 30, 2019, the Company achieved the second of the two milestones which was settled through the issuance of 886,843 shares of the Company’s common stock. See Note 8 for further information. </t>
  </si>
  <si>
    <t>Recent Accounting Pronouncements</t>
  </si>
  <si>
    <t>Recent Accounting Pronouncements Recently Adopted Accounting Pronouncements In February 2016, the Financial Accounting Standards Board (“FASB”) issued Accounting Standards Update (“ ASU”) 2016-02 , Leases (Topic 842) Recently Issued Accounting Pronouncements In January 2017, the FASB issued ASU 2017-04, Intangibles – Goodwill and Other</t>
  </si>
  <si>
    <t>Summary of Significant Accounting Policies (Tables)</t>
  </si>
  <si>
    <t>Reconciliation of liabilities measured at fair value using significant unobservable inputs</t>
  </si>
  <si>
    <t>The following table provides a reconciliation of liabilities measured at fair value using significant unobservable inputs (Level 3) for the nine months ended September 30, 2019 (in thousands):
Level 3 Liabilities
Balance at January 1, 2019
$
2,600
Settlement of Milestone #2
(2,889
)
Change in fair value measurement
289
Balance at March 31, 2019
—
Vested portion of liability classified equity award
31
Balance at June 30, 2019
$
31
Vested portion of liability classified equity award
63
Change in fair value measurement
8
Balance at September 30, 2019
$
102</t>
  </si>
  <si>
    <t>Select Condensed Consolidated Balance Sheet Details (Tables)</t>
  </si>
  <si>
    <t>Accounts receivable, net consist of the following (in thousands):
September 30, 2019
December 31, 2018
Accounts receivable
$
15,717
$
15,291
Allowance for doubtful accounts
(287
)
(196
)
Accounts receivable, net
$
15,430
$
15,095</t>
  </si>
  <si>
    <t>Inventories, net consist of the following (in thousands):
September 30, 2019
December 31, 2018
Raw materials
$
5,529
$
5,813
Work-in-process
890
952
Finished goods
49,527
39,758
55,946
46,523
Less reserve for excess and obsolete finished goods
(22,881
)
(17,758
)
Inventories, net
$
33,065
$
28,765</t>
  </si>
  <si>
    <t>Property and equipment, net consist of the following (in thousands except as indicated):
Useful lives (in years)
September 30, 2019
December 31, 2018
Surgical instruments
4
$
58,520
$
54,848
Machinery and equipment
7
6,015
5,971
Computer equipment
3
3,475
3,104
Office furniture and equipment
5
1,289
1,155
Leasehold improvements
various
1,761
1,765
Construction in progress
n/a
193
92
71,253
66,935
Less accumulated depreciation and amortization
(52,530
)
(53,700
)
Property and equipment, net
$
18,723
$
13,235</t>
  </si>
  <si>
    <t>Intangible assets, net</t>
  </si>
  <si>
    <t>Intangible assets, net consist of the following (in thousands, except as indicated):
Remaining Avg. Useful lives (in years)
September 30, 2019
December 31, 2018
Developed technology
10
$
26,976
$
26,976
Intellectual property
—
1,004
1,004
License agreements
1
5,536
5,536
Trademarks and trade names
—
792
792
Customer-related
4
7,458
7,458
Distribution network
3
4,027
4,027
In process research and development
19
8,800
8,800
54,593
54,593
Less accumulated amortization
(28,711
)
(28,185
)
Intangible assets, net
$
25,882
$
26,408</t>
  </si>
  <si>
    <t>Schedule of intangible assets, future expected amortization expense</t>
  </si>
  <si>
    <t>Developed technology and in process research and development intangibles are expected to begin amortizing when the relevant products reach full commercial launch. Future amortization expense related to intangible assets as of September 30, 2019 is as follows (in thousands):
Year Ending December 31,
Remainder of 2019
$
458
2020
1,869
2021
1,888
2022
1,888
2023
1,888
Thereafter
17,891
$
25,882</t>
  </si>
  <si>
    <t>Accrued expenses consist of the following (in thousands):
September 30, 2019
December 31, 2018
Commissions and sales milestones
$
4,514
$
3,594
Payroll and payroll related
6,807
3,222
Litigation settlement obligation - short-term portion
4,400
4,400
Professional fees
2,208
2,637
Royalties
1,550
1,354
Restructuring
32
710
Taxes
4
(3
)
Interest
147
261
Acquisition related - contingent consideration
—
2,600
Other
3,310
3,541
Total accrued expenses
$
22,972
$
22,316</t>
  </si>
  <si>
    <t>Schedule of Other Long-Term Liabilities</t>
  </si>
  <si>
    <t>Other long-term liabilities consist of the following (in thousands):
September 30, 2019
December 31, 2018
Litigation settlement obligation - long-term portion
$
11,542
$
13,954
Line of credit exit fee
600
600
Tax liabilities
837
835
Other
103
—
Other long-term liabilities
$
13,082
$
15,389</t>
  </si>
  <si>
    <t>Debt (Tables)</t>
  </si>
  <si>
    <t>Principal Payments Remaining on Debt</t>
  </si>
  <si>
    <t>Principal payments remaining on the Company's debt were as follows as of September 30, 2019 (in thousands):
Year Ending December 31,
Remainder of 2019
$
327
2020
481
2021
4,483
2022
19,257
2023
35,119
Total
59,667
Add: capital lease principal payments
104
Less: unamortized debt discount and debt issuance costs
(7,841
)
Total
51,930
Less: current portion of long-term debt
(836
)
Long-term debt, net of current portion
$
51,094</t>
  </si>
  <si>
    <t>Commitments and Contingencies (Tables)</t>
  </si>
  <si>
    <t>Future minimum annual lease payments</t>
  </si>
  <si>
    <t>Future minimum annual lease payments under such leases are as follows as of September 30, 2019 (in thousands):
Undiscounted lease payments:
Year Ending December 31,
Remainder of 2019
$
356
2020
1,486
2021
920
2022
41
Total undiscounted lease payments
2,803
Less: present value adjustment
(275
)
Operating lease liability
2,528
Less: current portion of operating lease liability
(1,263
)
Operating lease liability, less current portion
$
1,265</t>
  </si>
  <si>
    <t>Orthotec Settlement (Tables)</t>
  </si>
  <si>
    <t>Schedule of Reconciliation of Total Net Settlement Obligation</t>
  </si>
  <si>
    <t>A reconciliation of the total net settlement obligation is as follows (in thousands):
September 30, 2019
December 31, 2018
Litigation settlement obligation - short-term portion
$
4,400
$
4,400
Litigation settlement obligation - long-term portion
11,542
13,954
Total
15,942
18,354
Future Interest
2,391
3,279
Total settlement obligation, gross
18,333
21,633
Related party receivable - included in stockholders' equity
(5,000
)
(5,000
)
Total settlement obligation, net
$
13,333
$
16,633</t>
  </si>
  <si>
    <t>Net Loss Per Share (Tables)</t>
  </si>
  <si>
    <t>Computation of Basic and Diluted Net Loss Per Share for Continuing and Discontinued Operations</t>
  </si>
  <si>
    <t xml:space="preserve">The following table presents the computation of basic and diluted net loss per share for continuing and discontinued operations (in thousands, except per share amounts):
Three Months Ended September 30,
Nine Months Ended September 30,
2019
2018
2019
2018
Numerator:
Net loss:
Continuing operations
$
(14,543
)
$
(9,313
)
$
(39,865
)
$
(18,231
)
Discontinued operations
(24
)
(42
)
(106
)
(116
)
Net loss
$
(14,567
)
$
(9,355
)
$
(39,971
)
$
(18,347
)
Denominator:
Weighted average common shares outstanding
56,010
42,497
49,528
32,658
Weighted average unvested common shares subject to repurchase
(274
)
—
(276
)
—
Weighted average common shares outstanding—basic and diluted
55,736
42,497
49,252
32,658
Net loss per share, basic and diluted:
Continuing operations
$
(0.26
)
$
(0.22
)
$
(0.81
)
$
(0.56
)
Discontinued operations
$
(0.00
)
$
(0.00
)
$
(0.00
)
$
(0.00
)
Net loss per share, basic and diluted
$
(0.26
)
$
(0.22
)
$
(0.81
)
$
(0.56
) </t>
  </si>
  <si>
    <t>Anti-dilutive securities not included in diluted net loss per share</t>
  </si>
  <si>
    <t>The anti-dilutive securities not included in diluted net
As of September 30,
2019
2018
Options to purchase common stock
4,270
4,880
Unvested restricted share awards
6,755
3,542
Series A Convertible Preferred Stock
67
2,022
Convertible Notes
—
988
Warrants to purchase common stock
26,739
20,932
Total
37,831
32,364</t>
  </si>
  <si>
    <t>Stock Benefit Plans and Equity Transactions (Tables)</t>
  </si>
  <si>
    <t>Summary of Total Stock Based Compensation</t>
  </si>
  <si>
    <t>Total stock-based compensation for the three and nine months ended September 30, 2019 and 2018 is as follows (in thousands):
Three Months Ended
Nine Months Ended
September 30,
September 30,
2019
2018
2019
2018
Cost of revenues
$
57
$
18
$
113
$
51
Research and development
388
179
921
192
Sales, general and administrative
3,158
1,478
6,532
3,199
Total
$
3,603
$
1,675
$
7,566
$
3,442</t>
  </si>
  <si>
    <t>Summary of Common Stock Reserved for Future Issuance</t>
  </si>
  <si>
    <t>As of September 30, 2019, the Company had reserved shares of its common stock for future issuance as follows (in thousands):
September 30, 2019
Stock options outstanding
4,270
Unvested restricted stock award
6,755
Employee stock purchase plan
130
Series A convertible preferred stock
67
Warrants outstanding
26,739
Authorized for future grant under the Distributor and Development Services plans
3,908
Authorized for future grant under the Company equity plans
1,529
Total
43,398</t>
  </si>
  <si>
    <t>Summary of Outstanding Warrants</t>
  </si>
  <si>
    <t>A summary of all outstanding warrants is as follows:
Number of Warrants
Strike Price
2017 Common Stock Warrants
3,357,000
$
2.00
2017 Banker Warrants
148,554
$
2.50
2018 Common Stock Warrants
13,827,473
$
3.50
Merger Warrants
2,200,000
$
3.50
Executive
1,327,434
$
5.00
Squadron Capital
845,000
$
3.15
Squadron Capital
4,838,710
$
2.17
Other
195,312
$
3.85
*
Total
26,739,483
* - Represents weighted average exercise price.</t>
  </si>
  <si>
    <t>Restructuring (Tables)</t>
  </si>
  <si>
    <t>Rollforward of accrued restructuring liability</t>
  </si>
  <si>
    <t xml:space="preserve"> A rollforward of the accrued restructuring liability is presented below (in thousands):
Balance at January 1, 2019
$
710
Accrued restructuring charges
60
Payments
(608
)
Balance at March 31, 2019
162
Accrued restructuring charges
—
Payments
(22
)
Balance at June 30, 2019
140
Accrued restructuring charges
—
Payments
(108
)
Balance at September 30, 2019
$
32</t>
  </si>
  <si>
    <t>The Company and Basis of Presentation - Additional Information (Details) - USD ($) $ / shares in Units, $ in Thousands</t>
  </si>
  <si>
    <t>Aug. 02, 2019</t>
  </si>
  <si>
    <t>Mar. 27, 2019</t>
  </si>
  <si>
    <t>Nov. 06, 2018</t>
  </si>
  <si>
    <t>Company And Basis Of Presentation [Line Items]</t>
  </si>
  <si>
    <t>Net proceeds from offering</t>
  </si>
  <si>
    <t>Working capital</t>
  </si>
  <si>
    <t>Minimum liquidity covenant amount</t>
  </si>
  <si>
    <t>Latest effective date of minimum liquidity covenant</t>
  </si>
  <si>
    <t>2020-03</t>
  </si>
  <si>
    <t>Depreciation</t>
  </si>
  <si>
    <t>Reclassification | Surgical instruments</t>
  </si>
  <si>
    <t>Squadron Credit Agreement</t>
  </si>
  <si>
    <t>Debt instrument, maturity date</t>
  </si>
  <si>
    <t>Nov. 30,
		2023</t>
  </si>
  <si>
    <t>Term Loan | Squadron Credit Agreement</t>
  </si>
  <si>
    <t>Secured debt agreement</t>
  </si>
  <si>
    <t>Dec. 31,
		2020</t>
  </si>
  <si>
    <t>Common stock issued</t>
  </si>
  <si>
    <t>Underwritten Public Offering</t>
  </si>
  <si>
    <t>Underwritten Public Offering | Common Stock</t>
  </si>
  <si>
    <t>Shares issued price per share</t>
  </si>
  <si>
    <t>Shares issued of underwriters option to purchase additional shares</t>
  </si>
  <si>
    <t>Summary of Significant Accounting Policies - Additional Information (Details) - USD ($) $ in Thousands</t>
  </si>
  <si>
    <t>Mar. 08, 2018</t>
  </si>
  <si>
    <t>Mar. 31, 2019</t>
  </si>
  <si>
    <t>Jun. 30, 2018</t>
  </si>
  <si>
    <t>Significant Accounting Policies [Line Items]</t>
  </si>
  <si>
    <t>Operating lease, ROU asset</t>
  </si>
  <si>
    <t>Removal of deferred rent</t>
  </si>
  <si>
    <t>Recognition of beneficial conversion feature SafeOp convertible notes</t>
  </si>
  <si>
    <t>SafeOp Surgical, Inc. | Common Stock</t>
  </si>
  <si>
    <t>Stock issued for acquisition</t>
  </si>
  <si>
    <t>Fair value, inputs, level 3</t>
  </si>
  <si>
    <t>Vesting period</t>
  </si>
  <si>
    <t>4 years</t>
  </si>
  <si>
    <t>Fair value of the cash settled award</t>
  </si>
  <si>
    <t>Summary of Significant Accounting Policies - Reconciliation of Liabilities (Details) - Fair value, inputs, level 3 - USD ($) $ in Thousands</t>
  </si>
  <si>
    <t>Jun. 30, 2019</t>
  </si>
  <si>
    <t>Fair Value, Liabilities Measured on Recurring Basis, Unobservable Input Reconciliation [Roll Forward]</t>
  </si>
  <si>
    <t>Beginning balance</t>
  </si>
  <si>
    <t>Settlement of Milestone #2</t>
  </si>
  <si>
    <t>Vested portion of liability classified equity award</t>
  </si>
  <si>
    <t>Change in fair value measurement</t>
  </si>
  <si>
    <t>Ending balance</t>
  </si>
  <si>
    <t>Select Condensed Consolidated Balance Sheet Details - Accounts Receivable, Net (Details) - USD ($) $ in Thousands</t>
  </si>
  <si>
    <t>Accounts receivable</t>
  </si>
  <si>
    <t>Allowance for doubtful accounts</t>
  </si>
  <si>
    <t>Select Condensed Consolidated Balance Sheet Details - Inventories, Net (Details) - USD ($) $ in Thousands</t>
  </si>
  <si>
    <t>Raw materials</t>
  </si>
  <si>
    <t>Work-in-process</t>
  </si>
  <si>
    <t>Finished goods</t>
  </si>
  <si>
    <t>Inventory, gross, total</t>
  </si>
  <si>
    <t>Less reserve for excess and obsolete finished goods</t>
  </si>
  <si>
    <t>Select Condensed Consolidated Balance Sheet Details - Property and Equipment, Net (Details) - USD ($) $ in Thousands</t>
  </si>
  <si>
    <t>Property, Plant and Equipment [Line Items]</t>
  </si>
  <si>
    <t>Property and equipment, gross</t>
  </si>
  <si>
    <t>Less accumulated depreciation and amortization</t>
  </si>
  <si>
    <t>Surgical instruments</t>
  </si>
  <si>
    <t>Useful lives</t>
  </si>
  <si>
    <t>Machinery and equipment</t>
  </si>
  <si>
    <t>7 years</t>
  </si>
  <si>
    <t>Computer equipment</t>
  </si>
  <si>
    <t>3 years</t>
  </si>
  <si>
    <t>Office furniture and equipment</t>
  </si>
  <si>
    <t>5 years</t>
  </si>
  <si>
    <t>Leasehold improvements</t>
  </si>
  <si>
    <t>Various useful lives of leasehold improvements</t>
  </si>
  <si>
    <t>various</t>
  </si>
  <si>
    <t>Construction in progress</t>
  </si>
  <si>
    <t>Select Condensed Consolidated Balance Sheet Details - Additional Information (Details) - USD ($) $ in Millions</t>
  </si>
  <si>
    <t>Capital leased assets, gross</t>
  </si>
  <si>
    <t>Select Condensed Consolidated Balance Sheet Details - Intangible Assets, Net (Details) - USD ($) $ in Thousands</t>
  </si>
  <si>
    <t>Finite Lived Intangible Assets [Line Items]</t>
  </si>
  <si>
    <t>Intangible assets, Gross</t>
  </si>
  <si>
    <t>Less accumulated amortization</t>
  </si>
  <si>
    <t>Developed technology</t>
  </si>
  <si>
    <t>10 years</t>
  </si>
  <si>
    <t>Intellectual property</t>
  </si>
  <si>
    <t>License agreements</t>
  </si>
  <si>
    <t>1 year</t>
  </si>
  <si>
    <t>Trademarks and trade names</t>
  </si>
  <si>
    <t>Customer-related</t>
  </si>
  <si>
    <t>Distribution network</t>
  </si>
  <si>
    <t>In process research and development</t>
  </si>
  <si>
    <t>19 years</t>
  </si>
  <si>
    <t>Select Condensed Consolidated Balance Sheet Details - Schedule of Intangible Assets, Future Expected Amortization Expense (Details) $ in Thousands</t>
  </si>
  <si>
    <t>Sep. 30, 2019USD ($)</t>
  </si>
  <si>
    <t>Remainder of 2019</t>
  </si>
  <si>
    <t>2020</t>
  </si>
  <si>
    <t>2021</t>
  </si>
  <si>
    <t>2022</t>
  </si>
  <si>
    <t>2023</t>
  </si>
  <si>
    <t>Thereafter</t>
  </si>
  <si>
    <t>Select Condensed Consolidated Balance Sheet Details - Accrued Expenses (Details) - USD ($) $ in Thousands</t>
  </si>
  <si>
    <t>Commissions and sales milestones</t>
  </si>
  <si>
    <t>Payroll and payroll related</t>
  </si>
  <si>
    <t>Litigation settlement obligation - short-term portion</t>
  </si>
  <si>
    <t>Professional fees</t>
  </si>
  <si>
    <t>Royalties</t>
  </si>
  <si>
    <t>Taxes</t>
  </si>
  <si>
    <t>Interest</t>
  </si>
  <si>
    <t>Acquisition related - contingent consideration</t>
  </si>
  <si>
    <t>Other</t>
  </si>
  <si>
    <t>Total accrued expenses</t>
  </si>
  <si>
    <t>Select Condensed Consolidated Balance Sheet Details - Schedule of Other Long-Term Liabilities (Details) - USD ($) $ in Thousands</t>
  </si>
  <si>
    <t>Litigation settlement obligation - long-term portion</t>
  </si>
  <si>
    <t>Line of credit exit fee</t>
  </si>
  <si>
    <t>Tax liabilities</t>
  </si>
  <si>
    <t>Discontinued Operations - Additional Information (Details) $ in Thousands</t>
  </si>
  <si>
    <t>Sep. 01, 2016option</t>
  </si>
  <si>
    <t>Sep. 30, 2018USD ($)</t>
  </si>
  <si>
    <t>Income Statement, Balance Sheet and Additional Disclosures by Disposal Groups, Including Discontinued Operations [Line Items]</t>
  </si>
  <si>
    <t>Contracts revenue</t>
  </si>
  <si>
    <t>Supply agreement</t>
  </si>
  <si>
    <t>Discontinued operations, disposed of by sale | International Operations</t>
  </si>
  <si>
    <t>Supply commitment term</t>
  </si>
  <si>
    <t>Supply agreement, number of annual options to extend | option</t>
  </si>
  <si>
    <t>Supply agreement, extended term</t>
  </si>
  <si>
    <t>12 months</t>
  </si>
  <si>
    <t>Supply agreement, extended period</t>
  </si>
  <si>
    <t>2020-08</t>
  </si>
  <si>
    <t>Debt - MidCap Facility Agreement (Details) - Amended credit facility with MidCap</t>
  </si>
  <si>
    <t>Line of Credit Facility [Line Items]</t>
  </si>
  <si>
    <t>Unamortized debt discount</t>
  </si>
  <si>
    <t>Revolving credit facility</t>
  </si>
  <si>
    <t>Maximum borrowing capacity</t>
  </si>
  <si>
    <t>Line of credit</t>
  </si>
  <si>
    <t>Line of credit, expiration month and year</t>
  </si>
  <si>
    <t>2022-12</t>
  </si>
  <si>
    <t>Interest rate</t>
  </si>
  <si>
    <t>8.10%</t>
  </si>
  <si>
    <t>Revolving credit facility | LIBOR</t>
  </si>
  <si>
    <t>Interest rate description</t>
  </si>
  <si>
    <t>(“LIBOR”) plus 6.0%,</t>
  </si>
  <si>
    <t>Basis spread</t>
  </si>
  <si>
    <t>6.00%</t>
  </si>
  <si>
    <t>Term Loan</t>
  </si>
  <si>
    <t>Debt - Squadron Credit Agreement (Details) - USD ($)</t>
  </si>
  <si>
    <t>Current interest rate</t>
  </si>
  <si>
    <t>10.10%</t>
  </si>
  <si>
    <t>Debt instrument, aggregate principal to be paid on installments</t>
  </si>
  <si>
    <t>Debt instrument, frequency of periodic payment</t>
  </si>
  <si>
    <t>29 equal monthly installments</t>
  </si>
  <si>
    <t>New debt issuance costs</t>
  </si>
  <si>
    <t>Additional warrants for future</t>
  </si>
  <si>
    <t>Debt carrying amount, net of issuance cost</t>
  </si>
  <si>
    <t>Debt issuance costs</t>
  </si>
  <si>
    <t>Debt issuance cost, amortization period</t>
  </si>
  <si>
    <t>Squadron Credit Agreement | Expanded Credit Facility</t>
  </si>
  <si>
    <t>Squadron Credit Agreement | Common Stock</t>
  </si>
  <si>
    <t>Number of warrants issued (in shares)</t>
  </si>
  <si>
    <t>Exercise price of warrants</t>
  </si>
  <si>
    <t>Warrants term</t>
  </si>
  <si>
    <t>Squadron Credit Agreement | Minimum</t>
  </si>
  <si>
    <t>10.00%</t>
  </si>
  <si>
    <t>Squadron Credit Agreement | Maximum</t>
  </si>
  <si>
    <t>13.00%</t>
  </si>
  <si>
    <t>Proceeds from secured term loan</t>
  </si>
  <si>
    <t>Debt outstanding amount</t>
  </si>
  <si>
    <t>Line of Credit | Squadron Credit Agreement</t>
  </si>
  <si>
    <t>Floor on interest rate</t>
  </si>
  <si>
    <t>Ceiling on interest rate</t>
  </si>
  <si>
    <t>Line of Credit | Squadron Credit Agreement | LIBOR</t>
  </si>
  <si>
    <t>Line of credit, expiration period</t>
  </si>
  <si>
    <t>LIBOR plus 8%</t>
  </si>
  <si>
    <t>8.00%</t>
  </si>
  <si>
    <t>Line of Credit | Globus facility agreement</t>
  </si>
  <si>
    <t>Debt - Inventory Financing Agreement (Details) - Inventory Financing Agreement</t>
  </si>
  <si>
    <t>Line of Credit</t>
  </si>
  <si>
    <t>Nov. 6,
		2023</t>
  </si>
  <si>
    <t>monthly</t>
  </si>
  <si>
    <t>Obligation outstanding under inventory financing agreement</t>
  </si>
  <si>
    <t>LIBOR | Line of Credit</t>
  </si>
  <si>
    <t>Debt - Principal Payments Remaining on Debt (Details) $ in Thousands</t>
  </si>
  <si>
    <t>Add: capital lease principal payments</t>
  </si>
  <si>
    <t>Less: unamortized debt discount and debt issuance costs</t>
  </si>
  <si>
    <t>Less: current portion of long-term debt</t>
  </si>
  <si>
    <t>Long-term debt, net of current portion</t>
  </si>
  <si>
    <t>Debt - Covenants (Details) $ in Millions</t>
  </si>
  <si>
    <t>Fixed Charge Coverage Ratio</t>
  </si>
  <si>
    <t>100.00%</t>
  </si>
  <si>
    <t>Line of Credit | Maximum</t>
  </si>
  <si>
    <t>Debt default, interest rate increase</t>
  </si>
  <si>
    <t>5.00%</t>
  </si>
  <si>
    <t>Commitments and Contingencies - Additional Information (Details) - USD ($)</t>
  </si>
  <si>
    <t>Jan. 01, 2019</t>
  </si>
  <si>
    <t>Loss Contingencies [Line Items]</t>
  </si>
  <si>
    <t>Lease interest rate</t>
  </si>
  <si>
    <t>6.40%</t>
  </si>
  <si>
    <t>Capital lease commitment outstanding</t>
  </si>
  <si>
    <t>Remaining operating lease term</t>
  </si>
  <si>
    <t>1 year 10 months 24 days</t>
  </si>
  <si>
    <t>Rent expense</t>
  </si>
  <si>
    <t>Cash payments related to operating lease</t>
  </si>
  <si>
    <t>Liability in connection with lawsuit</t>
  </si>
  <si>
    <t>Alphatec Spine, Inc.</t>
  </si>
  <si>
    <t>Guaranteed obligated minimum royalty payments through 2023 and beyond</t>
  </si>
  <si>
    <t>Minimum</t>
  </si>
  <si>
    <t>Operating lease term</t>
  </si>
  <si>
    <t>Maximum</t>
  </si>
  <si>
    <t>5 years 6 months</t>
  </si>
  <si>
    <t>Building lease</t>
  </si>
  <si>
    <t>Operating lease discount rate</t>
  </si>
  <si>
    <t>10.50%</t>
  </si>
  <si>
    <t>Commitments and Contingencies - Future Minimum Annual Lease Payments (Details) - USD ($) $ in Thousands</t>
  </si>
  <si>
    <t>Total undiscounted lease payments</t>
  </si>
  <si>
    <t>Less: present value adjustment</t>
  </si>
  <si>
    <t>Less: current portion of operating lease liability</t>
  </si>
  <si>
    <t>Operating lease liability, less current portion</t>
  </si>
  <si>
    <t>Orthotec Settlement - Additional Information (Details)</t>
  </si>
  <si>
    <t>Jul. 01, 2016USD ($)</t>
  </si>
  <si>
    <t>Oct. 01, 2014USD ($)</t>
  </si>
  <si>
    <t>Aug. 13, 2014USD ($)installment</t>
  </si>
  <si>
    <t>Sep. 30, 2014USD ($)</t>
  </si>
  <si>
    <t>Apr. 30, 2014USD ($)</t>
  </si>
  <si>
    <t>Mar. 31, 2014USD ($)</t>
  </si>
  <si>
    <t>Dec. 31, 2018USD ($)</t>
  </si>
  <si>
    <t>Settlement amount to be contributed</t>
  </si>
  <si>
    <t>Litigation settlement, remaining outstanding balance including interest</t>
  </si>
  <si>
    <t>Orthotec LLC, litigation settlement</t>
  </si>
  <si>
    <t>Judgment assessed by court for (against) company</t>
  </si>
  <si>
    <t>Payments of settlement</t>
  </si>
  <si>
    <t>Number of quarterly installments | installment</t>
  </si>
  <si>
    <t>Litigation settlement interest, quarterly installments, amount</t>
  </si>
  <si>
    <t>Litigation settlement, final installment amount</t>
  </si>
  <si>
    <t>Orthotec LLC, litigation settlement | HealthpointCapital, LLC</t>
  </si>
  <si>
    <t>Beginning fourth quarter of 2014 | Orthotec LLC, litigation settlement</t>
  </si>
  <si>
    <t>Settlement amount, remaining balance</t>
  </si>
  <si>
    <t>Litigation settlement interest rate</t>
  </si>
  <si>
    <t>7.00%</t>
  </si>
  <si>
    <t>Litigation settlement payments, quarterly payment amount</t>
  </si>
  <si>
    <t>Final installment | Orthotec LLC, litigation settlement</t>
  </si>
  <si>
    <t>Orthotec Settlement - Schedule of Reconciliation of Total Net Settlement Obligation (Details) - USD ($) $ in Thousands</t>
  </si>
  <si>
    <t>Future Interest</t>
  </si>
  <si>
    <t>Total settlement obligation, gross</t>
  </si>
  <si>
    <t>Related party receivable - included in stockholders' equity</t>
  </si>
  <si>
    <t>Total settlement obligation, net</t>
  </si>
  <si>
    <t>Acquisition of SafeOp Surgical, Inc. - Additional Information (Details) - USD ($) $ / shares in Units, $ in Thousands</t>
  </si>
  <si>
    <t>Mar. 09, 2018</t>
  </si>
  <si>
    <t>Business Acquisition [Line Items]</t>
  </si>
  <si>
    <t>Business acquisition date</t>
  </si>
  <si>
    <t>Mar. 9,
		2018</t>
  </si>
  <si>
    <t>Cash paid</t>
  </si>
  <si>
    <t>Stock issued for acquisition, value</t>
  </si>
  <si>
    <t>Closing share price</t>
  </si>
  <si>
    <t>Convertible notes issued</t>
  </si>
  <si>
    <t>Convertible note convertible to common stock</t>
  </si>
  <si>
    <t>Number of warrants issued</t>
  </si>
  <si>
    <t>Exercise price of warrants per share</t>
  </si>
  <si>
    <t>Warrant issued to purchase of common stock and purchase of common stock period</t>
  </si>
  <si>
    <t>Convertible note, maturity date</t>
  </si>
  <si>
    <t>Mar. 9,
		2019</t>
  </si>
  <si>
    <t>SafeOp Surgical, Inc. | Interest Expense</t>
  </si>
  <si>
    <t>Number of shares of common stock issued</t>
  </si>
  <si>
    <t>Net Loss Per Share - Computation of Basic and Diluted Net Loss Per Share for Continuing and Discontinued Operations (Details) - USD ($) $ / shares in Units, shares in Thousands, $ in Thousands</t>
  </si>
  <si>
    <t>Numerator:</t>
  </si>
  <si>
    <t>Denominator:</t>
  </si>
  <si>
    <t>Weighted average common shares outstanding</t>
  </si>
  <si>
    <t>Weighted average unvested common shares subject to repurchase</t>
  </si>
  <si>
    <t>Weighted average common shares outstanding—basic and diluted</t>
  </si>
  <si>
    <t>Continuing operations, net loss per share, basic and diluted</t>
  </si>
  <si>
    <t>Discontinued operations, net loss per share, basic and diluted</t>
  </si>
  <si>
    <t>Net Loss Per Share - Anti-Dilutive Securities Not Included in Diluted Net Loss Per Share (Details) - shares shares in Thousands</t>
  </si>
  <si>
    <t>Antidilutive Securities Excluded from Computation of Earnings Per Share [Line Items]</t>
  </si>
  <si>
    <t>Anti-dilutive securities not included in diluted net loss per share (in shares)</t>
  </si>
  <si>
    <t>Options to purchase common stock</t>
  </si>
  <si>
    <t>Unvested restricted share awards</t>
  </si>
  <si>
    <t>Warrants to purchase common stock</t>
  </si>
  <si>
    <t>Convertible notes</t>
  </si>
  <si>
    <t>Stock Benefit Plans and Equity Transactions - Additional Information (Details) - USD ($) $ / shares in Units, $ in Thousands</t>
  </si>
  <si>
    <t>Mar. 31, 2017</t>
  </si>
  <si>
    <t>Dec. 31, 2017</t>
  </si>
  <si>
    <t>Oct. 25, 2018</t>
  </si>
  <si>
    <t>Share-based Compensation Arrangement by Share-based Payment Award [Line Items]</t>
  </si>
  <si>
    <t>Warrant outstanding</t>
  </si>
  <si>
    <t>2017 Common Stock Warrants</t>
  </si>
  <si>
    <t>Proceeds from exercise of warrant</t>
  </si>
  <si>
    <t>Number of warrants exercised</t>
  </si>
  <si>
    <t>2017 Banker Warrants</t>
  </si>
  <si>
    <t>2018 Common Stock Warrants</t>
  </si>
  <si>
    <t>Squadron Capital</t>
  </si>
  <si>
    <t>Number of preferred shares converted</t>
  </si>
  <si>
    <t>Number of preferred shares outstanding for being conversion</t>
  </si>
  <si>
    <t>Number of preferred shares converted to common stock</t>
  </si>
  <si>
    <t>Common Stock | Series A Convertible Preferred Stock</t>
  </si>
  <si>
    <t>Number of preferred shares outstanding for being conversion to common stock</t>
  </si>
  <si>
    <t>August 2019 Offering</t>
  </si>
  <si>
    <t>August 2019 Offering | Common Stock</t>
  </si>
  <si>
    <t>2017 Private Placement | 2017 Common Stock Warrants</t>
  </si>
  <si>
    <t>2017 Private Placement | 2017 Banker Warrants</t>
  </si>
  <si>
    <t>2017 Private Placement | Series A Convertible Preferred Stock</t>
  </si>
  <si>
    <t>Preferred stock, shares issued</t>
  </si>
  <si>
    <t>2017 Private Placement | Common Stock</t>
  </si>
  <si>
    <t>Issuance of common stock upon securities purchase agreement</t>
  </si>
  <si>
    <t>Common stock purchase price per share</t>
  </si>
  <si>
    <t>2017 Private Placement | Common Stock | Series A Convertible Preferred Stock</t>
  </si>
  <si>
    <t>Preferred stock convertible to common stock</t>
  </si>
  <si>
    <t>2018 Private Placement</t>
  </si>
  <si>
    <t>Warrant expiration period</t>
  </si>
  <si>
    <t>Aggregate gross proceeds for private placement</t>
  </si>
  <si>
    <t>2018 Private Placement | 2017 Common Stock Warrants</t>
  </si>
  <si>
    <t>2018 Private Placement | 2017 Banker Warrants</t>
  </si>
  <si>
    <t>2018 Private Placement | Series A Convertible Preferred Stock</t>
  </si>
  <si>
    <t>2018 Private Placement | Common Stock | Series A Convertible Preferred Stock</t>
  </si>
  <si>
    <t>Maximum | 2017 Common Stock Warrants</t>
  </si>
  <si>
    <t>Beneficial ownership limitation percentage</t>
  </si>
  <si>
    <t>4.99%</t>
  </si>
  <si>
    <t>Beneficial ownership, limitation option, percentage</t>
  </si>
  <si>
    <t>9.99%</t>
  </si>
  <si>
    <t>Beneficial ownership limitation notification period</t>
  </si>
  <si>
    <t>61 days</t>
  </si>
  <si>
    <t>Maximum | 2018 Common Stock Warrants</t>
  </si>
  <si>
    <t>Maximum | 2017 Private Placement | 2017 Banker Warrants</t>
  </si>
  <si>
    <t>Maximum | 2017 Private Placement | Common Stock | 2017 Common Stock Warrants</t>
  </si>
  <si>
    <t>Maximum | 2018 Private Placement | Common Stock</t>
  </si>
  <si>
    <t>2016 Equity Incentive Plan | Minimum</t>
  </si>
  <si>
    <t>Number of shares available for grant</t>
  </si>
  <si>
    <t>2016 Equity Incentive Plan | Maximum</t>
  </si>
  <si>
    <t>Two Thousand Seventeen Distributor Inducement Plan | Restricted Stock Units</t>
  </si>
  <si>
    <t>Number of shares earned and issued</t>
  </si>
  <si>
    <t>Two Thousand Seventeen Distributor Inducement Plan | Common Stock</t>
  </si>
  <si>
    <t>Number of warrants available to be granted</t>
  </si>
  <si>
    <t>Two Thousand Seventeen Distributor Inducement Plan | Common Stock | Board of Directors Chairman</t>
  </si>
  <si>
    <t>Share authorized grant of warrants</t>
  </si>
  <si>
    <t>2017 Development Services Plan | Restricted Common Stock | Board of Directors Chairman</t>
  </si>
  <si>
    <t>Share of restricted common stock granted</t>
  </si>
  <si>
    <t>2017 Development Services Plan | Common Stock | Board of Directors Chairman</t>
  </si>
  <si>
    <t>Issuance of shares granted to distributors was vested</t>
  </si>
  <si>
    <t>Stock Benefit Plans and Equity Transactions - Summary of Total Stock Based Compensation (Detail) - USD ($) $ in Thousands</t>
  </si>
  <si>
    <t>Total stock-based compensation</t>
  </si>
  <si>
    <t>Stock Benefit Plans and Equity Transactions - Summary Common Stock Reserved for Future Issuance (Details) shares in Thousands</t>
  </si>
  <si>
    <t>Sep. 30, 2019shares</t>
  </si>
  <si>
    <t>Common stock reserved for future issuance</t>
  </si>
  <si>
    <t>Employee Stock Option</t>
  </si>
  <si>
    <t>Unvested Restricted Stock Award</t>
  </si>
  <si>
    <t>Employee Stock Purchase Plan</t>
  </si>
  <si>
    <t>Warrants Outstanding</t>
  </si>
  <si>
    <t>Authorized For Future Grant Under The Distributor and Development Services plans</t>
  </si>
  <si>
    <t>Authorized for future grant under the company equity plans</t>
  </si>
  <si>
    <t>Stock Benefit Plans and Equity Transactions - Summary of Outstanding Warrants (Details)</t>
  </si>
  <si>
    <t>Sep. 30, 2019$ / sharesshares</t>
  </si>
  <si>
    <t>Class Of Warrant Or Right [Line Items]</t>
  </si>
  <si>
    <t>Number of Warrants</t>
  </si>
  <si>
    <t>Strike Price | $ / shares</t>
  </si>
  <si>
    <t>Merger Warrants</t>
  </si>
  <si>
    <t>Executive Warrants</t>
  </si>
  <si>
    <t>Squadron Capital Warrant Exercise Price at $3.15</t>
  </si>
  <si>
    <t>Squadron Capital Warrant Exercise Price at $2.17</t>
  </si>
  <si>
    <t>Other Warrants</t>
  </si>
  <si>
    <t>[1]</t>
  </si>
  <si>
    <t>Represents weighted average exercise price.</t>
  </si>
  <si>
    <t>Income Taxes - Additional Information (Details) - USD ($)</t>
  </si>
  <si>
    <t>Unrecognized tax benefits</t>
  </si>
  <si>
    <t>Changes in unrecognized tax benefits</t>
  </si>
  <si>
    <t>Reasonably possible amount of unrecognized tax benefit that could reverse in the next twelve months</t>
  </si>
  <si>
    <t>Effective income tax rate</t>
  </si>
  <si>
    <t>(0.21%)</t>
  </si>
  <si>
    <t>Federal statutory income tax rate</t>
  </si>
  <si>
    <t>21.00%</t>
  </si>
  <si>
    <t>Related Party Transactions - Additional Information (Details) - USD ($) $ in Thousands</t>
  </si>
  <si>
    <t>Jul. 01, 2016</t>
  </si>
  <si>
    <t>Aug. 13, 2014</t>
  </si>
  <si>
    <t>Sep. 30, 2014</t>
  </si>
  <si>
    <t>Apr. 30, 2014</t>
  </si>
  <si>
    <t>Mar. 31, 2014</t>
  </si>
  <si>
    <t>Related Party Transaction [Line Items]</t>
  </si>
  <si>
    <t>Restricted Common Stock</t>
  </si>
  <si>
    <t>Restructuring - Rollforward of accrued restructuring liability (Details) - USD ($) $ in Thousands</t>
  </si>
  <si>
    <t>Accrued restructuring charges</t>
  </si>
  <si>
    <t>Paym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6</v>
      </c>
    </row>
    <row r="17" spans="1:3">
      <c r="A17" s="4" t="s">
        <v>30</v>
      </c>
      <c r="C17" s="5" t="n">
        <v>61361150</v>
      </c>
    </row>
    <row r="18" spans="1:3">
      <c r="A18" s="4" t="s">
        <v>31</v>
      </c>
      <c r="B18" s="4" t="s">
        <v>26</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28</v>
      </c>
    </row>
    <row r="28" spans="1:3">
      <c r="A28" s="4" t="s">
        <v>49</v>
      </c>
      <c r="B28" s="4" t="s">
        <v>26</v>
      </c>
    </row>
    <row r="29" spans="1:3">
      <c r="A29" s="4" t="s">
        <v>50</v>
      </c>
      <c r="B29" s="4" t="s">
        <v>51</v>
      </c>
    </row>
    <row r="30" spans="1:3">
      <c r="A30" s="4" t="s">
        <v>52</v>
      </c>
      <c r="B30" s="4" t="s">
        <v>24</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68</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7843</v>
      </c>
      <c r="C3" s="6" t="n">
        <v>29054</v>
      </c>
    </row>
    <row r="4" spans="1:3">
      <c r="A4" s="4" t="s">
        <v>61</v>
      </c>
      <c r="B4" s="5" t="n">
        <v>15430</v>
      </c>
      <c r="C4" s="5" t="n">
        <v>15095</v>
      </c>
    </row>
    <row r="5" spans="1:3">
      <c r="A5" s="4" t="s">
        <v>62</v>
      </c>
      <c r="B5" s="5" t="n">
        <v>33065</v>
      </c>
      <c r="C5" s="5" t="n">
        <v>28765</v>
      </c>
    </row>
    <row r="6" spans="1:3">
      <c r="A6" s="4" t="s">
        <v>63</v>
      </c>
      <c r="B6" s="5" t="n">
        <v>10649</v>
      </c>
      <c r="C6" s="5" t="n">
        <v>2030</v>
      </c>
    </row>
    <row r="7" spans="1:3">
      <c r="A7" s="4" t="s">
        <v>64</v>
      </c>
      <c r="B7" s="5" t="n">
        <v>203</v>
      </c>
      <c r="C7" s="5" t="n">
        <v>350</v>
      </c>
    </row>
    <row r="8" spans="1:3">
      <c r="A8" s="4" t="s">
        <v>65</v>
      </c>
      <c r="B8" s="5" t="n">
        <v>214</v>
      </c>
      <c r="C8" s="5" t="n">
        <v>242</v>
      </c>
    </row>
    <row r="9" spans="1:3">
      <c r="A9" s="4" t="s">
        <v>66</v>
      </c>
      <c r="B9" s="5" t="n">
        <v>117404</v>
      </c>
      <c r="C9" s="5" t="n">
        <v>75536</v>
      </c>
    </row>
    <row r="10" spans="1:3">
      <c r="A10" s="4" t="s">
        <v>67</v>
      </c>
      <c r="B10" s="5" t="n">
        <v>18723</v>
      </c>
      <c r="C10" s="5" t="n">
        <v>13235</v>
      </c>
    </row>
    <row r="11" spans="1:3">
      <c r="A11" s="4" t="s">
        <v>68</v>
      </c>
      <c r="B11" s="5" t="n">
        <v>2112</v>
      </c>
    </row>
    <row r="12" spans="1:3">
      <c r="A12" s="4" t="s">
        <v>69</v>
      </c>
      <c r="B12" s="5" t="n">
        <v>13897</v>
      </c>
      <c r="C12" s="5" t="n">
        <v>13897</v>
      </c>
    </row>
    <row r="13" spans="1:3">
      <c r="A13" s="4" t="s">
        <v>70</v>
      </c>
      <c r="B13" s="5" t="n">
        <v>25882</v>
      </c>
      <c r="C13" s="5" t="n">
        <v>26408</v>
      </c>
    </row>
    <row r="14" spans="1:3">
      <c r="A14" s="4" t="s">
        <v>71</v>
      </c>
      <c r="B14" s="5" t="n">
        <v>214</v>
      </c>
      <c r="C14" s="5" t="n">
        <v>347</v>
      </c>
    </row>
    <row r="15" spans="1:3">
      <c r="A15" s="4" t="s">
        <v>72</v>
      </c>
      <c r="B15" s="5" t="n">
        <v>51</v>
      </c>
      <c r="C15" s="5" t="n">
        <v>54</v>
      </c>
    </row>
    <row r="16" spans="1:3">
      <c r="A16" s="4" t="s">
        <v>73</v>
      </c>
      <c r="B16" s="5" t="n">
        <v>178283</v>
      </c>
      <c r="C16" s="5" t="n">
        <v>129477</v>
      </c>
    </row>
    <row r="17" spans="1:3">
      <c r="A17" s="3" t="s">
        <v>74</v>
      </c>
    </row>
    <row r="18" spans="1:3">
      <c r="A18" s="4" t="s">
        <v>75</v>
      </c>
      <c r="B18" s="5" t="n">
        <v>6010</v>
      </c>
      <c r="C18" s="5" t="n">
        <v>4399</v>
      </c>
    </row>
    <row r="19" spans="1:3">
      <c r="A19" s="4" t="s">
        <v>76</v>
      </c>
      <c r="B19" s="5" t="n">
        <v>22972</v>
      </c>
      <c r="C19" s="5" t="n">
        <v>22316</v>
      </c>
    </row>
    <row r="20" spans="1:3">
      <c r="A20" s="4" t="s">
        <v>77</v>
      </c>
      <c r="B20" s="5" t="n">
        <v>836</v>
      </c>
      <c r="C20" s="5" t="n">
        <v>3276</v>
      </c>
    </row>
    <row r="21" spans="1:3">
      <c r="A21" s="4" t="s">
        <v>78</v>
      </c>
      <c r="B21" s="5" t="n">
        <v>1263</v>
      </c>
    </row>
    <row r="22" spans="1:3">
      <c r="A22" s="4" t="s">
        <v>79</v>
      </c>
      <c r="B22" s="5" t="n">
        <v>504</v>
      </c>
      <c r="C22" s="5" t="n">
        <v>621</v>
      </c>
    </row>
    <row r="23" spans="1:3">
      <c r="A23" s="4" t="s">
        <v>80</v>
      </c>
      <c r="B23" s="5" t="n">
        <v>31585</v>
      </c>
      <c r="C23" s="5" t="n">
        <v>30612</v>
      </c>
    </row>
    <row r="24" spans="1:3">
      <c r="A24" s="4" t="s">
        <v>81</v>
      </c>
      <c r="B24" s="5" t="n">
        <v>51094</v>
      </c>
      <c r="C24" s="5" t="n">
        <v>42299</v>
      </c>
    </row>
    <row r="25" spans="1:3">
      <c r="A25" s="4" t="s">
        <v>82</v>
      </c>
      <c r="B25" s="5" t="n">
        <v>1265</v>
      </c>
    </row>
    <row r="26" spans="1:3">
      <c r="A26" s="4" t="s">
        <v>83</v>
      </c>
      <c r="B26" s="5" t="n">
        <v>13082</v>
      </c>
      <c r="C26" s="5" t="n">
        <v>15389</v>
      </c>
    </row>
    <row r="27" spans="1:3">
      <c r="A27" s="4" t="s">
        <v>84</v>
      </c>
      <c r="B27" s="5" t="n">
        <v>23603</v>
      </c>
      <c r="C27" s="5" t="n">
        <v>23603</v>
      </c>
    </row>
    <row r="28" spans="1:3">
      <c r="A28" s="4" t="s">
        <v>85</v>
      </c>
      <c r="B28" s="4" t="s">
        <v>86</v>
      </c>
      <c r="C28" s="4" t="s">
        <v>86</v>
      </c>
    </row>
    <row r="29" spans="1:3">
      <c r="A29" s="3" t="s">
        <v>87</v>
      </c>
    </row>
    <row r="30" spans="1:3">
      <c r="A30" s="4" t="s">
        <v>88</v>
      </c>
      <c r="B30" s="5" t="n">
        <v>6</v>
      </c>
      <c r="C30" s="5" t="n">
        <v>4</v>
      </c>
    </row>
    <row r="31" spans="1:3">
      <c r="A31" s="4" t="s">
        <v>89</v>
      </c>
      <c r="B31" s="5" t="n">
        <v>-97</v>
      </c>
      <c r="C31" s="5" t="n">
        <v>-97</v>
      </c>
    </row>
    <row r="32" spans="1:3">
      <c r="A32" s="4" t="s">
        <v>90</v>
      </c>
      <c r="B32" s="5" t="n">
        <v>603518</v>
      </c>
      <c r="C32" s="5" t="n">
        <v>523525</v>
      </c>
    </row>
    <row r="33" spans="1:3">
      <c r="A33" s="4" t="s">
        <v>91</v>
      </c>
      <c r="B33" s="5" t="n">
        <v>-5000</v>
      </c>
      <c r="C33" s="5" t="n">
        <v>-5000</v>
      </c>
    </row>
    <row r="34" spans="1:3">
      <c r="A34" s="4" t="s">
        <v>92</v>
      </c>
      <c r="B34" s="5" t="n">
        <v>1120</v>
      </c>
      <c r="C34" s="5" t="n">
        <v>1064</v>
      </c>
    </row>
    <row r="35" spans="1:3">
      <c r="A35" s="4" t="s">
        <v>93</v>
      </c>
      <c r="B35" s="5" t="n">
        <v>-541893</v>
      </c>
      <c r="C35" s="5" t="n">
        <v>-501922</v>
      </c>
    </row>
    <row r="36" spans="1:3">
      <c r="A36" s="4" t="s">
        <v>94</v>
      </c>
      <c r="B36" s="5" t="n">
        <v>57654</v>
      </c>
      <c r="C36" s="5" t="n">
        <v>17574</v>
      </c>
    </row>
    <row r="37" spans="1:3">
      <c r="A37" s="4" t="s">
        <v>95</v>
      </c>
      <c r="B37" s="5" t="n">
        <v>178283</v>
      </c>
      <c r="C37" s="5" t="n">
        <v>129477</v>
      </c>
    </row>
    <row r="38" spans="1:3">
      <c r="A38" s="4" t="s">
        <v>96</v>
      </c>
    </row>
    <row r="39" spans="1:3">
      <c r="A39" s="3" t="s">
        <v>87</v>
      </c>
    </row>
    <row r="40" spans="1:3">
      <c r="A40" s="4" t="s">
        <v>97</v>
      </c>
      <c r="B40" s="4" t="s">
        <v>86</v>
      </c>
      <c r="C40" s="4" t="s">
        <v>86</v>
      </c>
    </row>
    <row r="41" spans="1:3">
      <c r="A41" s="4" t="s">
        <v>98</v>
      </c>
    </row>
    <row r="42" spans="1:3">
      <c r="A42" s="3" t="s">
        <v>87</v>
      </c>
    </row>
    <row r="43" spans="1:3">
      <c r="A43" s="4" t="s">
        <v>97</v>
      </c>
      <c r="B43" s="4" t="s">
        <v>86</v>
      </c>
      <c r="C43" s="4" t="s">
        <v>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8</v>
      </c>
      <c r="B1" s="2" t="s">
        <v>1</v>
      </c>
    </row>
    <row r="2" spans="1:2">
      <c r="B2" s="2" t="s">
        <v>2</v>
      </c>
    </row>
    <row r="3" spans="1:2">
      <c r="A3" s="3" t="s">
        <v>287</v>
      </c>
    </row>
    <row r="4" spans="1:2">
      <c r="A4" s="4" t="s">
        <v>128</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256</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56</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59</v>
      </c>
    </row>
    <row r="4" spans="1:2">
      <c r="A4" s="4" t="s">
        <v>61</v>
      </c>
      <c r="B4" s="4" t="s">
        <v>302</v>
      </c>
    </row>
    <row r="5" spans="1:2">
      <c r="A5" s="4" t="s">
        <v>62</v>
      </c>
      <c r="B5" s="4" t="s">
        <v>303</v>
      </c>
    </row>
    <row r="6" spans="1:2">
      <c r="A6" s="4" t="s">
        <v>67</v>
      </c>
      <c r="B6" s="4" t="s">
        <v>304</v>
      </c>
    </row>
    <row r="7" spans="1:2">
      <c r="A7" s="4" t="s">
        <v>305</v>
      </c>
      <c r="B7" s="4" t="s">
        <v>306</v>
      </c>
    </row>
    <row r="8" spans="1:2">
      <c r="A8" s="4" t="s">
        <v>307</v>
      </c>
      <c r="B8" s="4" t="s">
        <v>308</v>
      </c>
    </row>
    <row r="9" spans="1:2">
      <c r="A9" s="4" t="s">
        <v>76</v>
      </c>
      <c r="B9" s="4" t="s">
        <v>309</v>
      </c>
    </row>
    <row r="10" spans="1:2">
      <c r="A10" s="4" t="s">
        <v>310</v>
      </c>
      <c r="B10"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v>
      </c>
    </row>
    <row r="3" spans="1:2">
      <c r="A3" s="3" t="s">
        <v>265</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68</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268</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7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7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58</v>
      </c>
    </row>
    <row r="2" spans="1:3">
      <c r="A2" s="4" t="s">
        <v>100</v>
      </c>
      <c r="B2" s="7" t="n">
        <v>0.0001</v>
      </c>
      <c r="C2" s="7" t="n">
        <v>0.0001</v>
      </c>
    </row>
    <row r="3" spans="1:3">
      <c r="A3" s="4" t="s">
        <v>101</v>
      </c>
      <c r="B3" s="5" t="n">
        <v>20000000</v>
      </c>
      <c r="C3" s="5" t="n">
        <v>20000000</v>
      </c>
    </row>
    <row r="4" spans="1:3">
      <c r="A4" s="4" t="s">
        <v>102</v>
      </c>
      <c r="B4" s="5" t="n">
        <v>3319000</v>
      </c>
      <c r="C4" s="5" t="n">
        <v>3319000</v>
      </c>
    </row>
    <row r="5" spans="1:3">
      <c r="A5" s="4" t="s">
        <v>103</v>
      </c>
      <c r="B5" s="5" t="n">
        <v>3319000</v>
      </c>
      <c r="C5" s="5" t="n">
        <v>3319000</v>
      </c>
    </row>
    <row r="6" spans="1:3">
      <c r="A6" s="4" t="s">
        <v>104</v>
      </c>
      <c r="B6" s="7" t="n">
        <v>0.0001</v>
      </c>
      <c r="C6" s="7" t="n">
        <v>0.0001</v>
      </c>
    </row>
    <row r="7" spans="1:3">
      <c r="A7" s="4" t="s">
        <v>105</v>
      </c>
      <c r="B7" s="5" t="n">
        <v>200000000</v>
      </c>
      <c r="C7" s="5" t="n">
        <v>200000000</v>
      </c>
    </row>
    <row r="8" spans="1:3">
      <c r="A8" s="4" t="s">
        <v>106</v>
      </c>
      <c r="B8" s="5" t="n">
        <v>60983000</v>
      </c>
      <c r="C8" s="5" t="n">
        <v>43368000</v>
      </c>
    </row>
    <row r="9" spans="1:3">
      <c r="A9" s="4" t="s">
        <v>107</v>
      </c>
      <c r="B9" s="5" t="n">
        <v>60665000</v>
      </c>
      <c r="C9" s="5" t="n">
        <v>43368000</v>
      </c>
    </row>
    <row r="10" spans="1:3">
      <c r="A10" s="4" t="s">
        <v>108</v>
      </c>
      <c r="B10" s="5" t="n">
        <v>318000</v>
      </c>
    </row>
    <row r="11" spans="1:3">
      <c r="A11" s="4" t="s">
        <v>109</v>
      </c>
      <c r="B11" s="5" t="n">
        <v>2000</v>
      </c>
      <c r="C11" s="5" t="n">
        <v>2000</v>
      </c>
    </row>
    <row r="12" spans="1:3">
      <c r="A12" s="4" t="s">
        <v>96</v>
      </c>
    </row>
    <row r="13" spans="1:3">
      <c r="A13" s="4" t="s">
        <v>110</v>
      </c>
      <c r="B13" s="7" t="n">
        <v>0.0001</v>
      </c>
      <c r="C13" s="7" t="n">
        <v>0.0001</v>
      </c>
    </row>
    <row r="14" spans="1:3">
      <c r="A14" s="4" t="s">
        <v>111</v>
      </c>
      <c r="B14" s="5" t="n">
        <v>15000</v>
      </c>
      <c r="C14" s="5" t="n">
        <v>15000</v>
      </c>
    </row>
    <row r="15" spans="1:3">
      <c r="A15" s="4" t="s">
        <v>112</v>
      </c>
      <c r="B15" s="5" t="n">
        <v>0</v>
      </c>
      <c r="C15" s="5" t="n">
        <v>4000</v>
      </c>
    </row>
    <row r="16" spans="1:3">
      <c r="A16" s="4" t="s">
        <v>113</v>
      </c>
      <c r="B16" s="5" t="n">
        <v>0</v>
      </c>
      <c r="C16" s="5" t="n">
        <v>4000</v>
      </c>
    </row>
    <row r="17" spans="1:3">
      <c r="A17" s="4" t="s">
        <v>98</v>
      </c>
    </row>
    <row r="18" spans="1:3">
      <c r="A18" s="4" t="s">
        <v>110</v>
      </c>
      <c r="B18" s="7" t="n">
        <v>0.0001</v>
      </c>
      <c r="C18" s="7" t="n">
        <v>0.0001</v>
      </c>
    </row>
    <row r="19" spans="1:3">
      <c r="A19" s="4" t="s">
        <v>111</v>
      </c>
      <c r="B19" s="5" t="n">
        <v>45000</v>
      </c>
      <c r="C19" s="5" t="n">
        <v>45000</v>
      </c>
    </row>
    <row r="20" spans="1:3">
      <c r="A20" s="4" t="s">
        <v>112</v>
      </c>
      <c r="B20" s="5" t="n">
        <v>0</v>
      </c>
      <c r="C20" s="5" t="n">
        <v>0</v>
      </c>
    </row>
    <row r="21" spans="1:3">
      <c r="A21" s="4" t="s">
        <v>113</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3" t="s">
        <v>287</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6"/>
    <col customWidth="1" max="8" min="8" width="14"/>
    <col customWidth="1" max="9" min="9" width="14"/>
  </cols>
  <sheetData>
    <row r="1" spans="1:9">
      <c r="A1" s="1" t="s">
        <v>336</v>
      </c>
      <c r="B1" s="2" t="s">
        <v>337</v>
      </c>
      <c r="C1" s="2" t="s">
        <v>338</v>
      </c>
      <c r="D1" s="2" t="s">
        <v>339</v>
      </c>
      <c r="E1" s="2" t="s">
        <v>2</v>
      </c>
      <c r="F1" s="2" t="s">
        <v>116</v>
      </c>
      <c r="G1" s="2" t="s">
        <v>2</v>
      </c>
      <c r="H1" s="2" t="s">
        <v>116</v>
      </c>
      <c r="I1" s="2" t="s">
        <v>58</v>
      </c>
    </row>
    <row r="2" spans="1:9">
      <c r="A2" s="3" t="s">
        <v>340</v>
      </c>
    </row>
    <row r="3" spans="1:9">
      <c r="A3" s="4" t="s">
        <v>341</v>
      </c>
      <c r="G3" s="6" t="n">
        <v>2073</v>
      </c>
      <c r="H3" s="6" t="n">
        <v>51554</v>
      </c>
    </row>
    <row r="4" spans="1:9">
      <c r="A4" s="4" t="s">
        <v>342</v>
      </c>
      <c r="E4" s="6" t="n">
        <v>85800</v>
      </c>
      <c r="G4" s="5" t="n">
        <v>85800</v>
      </c>
    </row>
    <row r="5" spans="1:9">
      <c r="A5" s="4" t="s">
        <v>60</v>
      </c>
      <c r="E5" s="5" t="n">
        <v>57843</v>
      </c>
      <c r="G5" s="5" t="n">
        <v>57843</v>
      </c>
      <c r="I5" s="6" t="n">
        <v>29054</v>
      </c>
    </row>
    <row r="6" spans="1:9">
      <c r="A6" s="4" t="s">
        <v>343</v>
      </c>
      <c r="E6" s="5" t="n">
        <v>5000</v>
      </c>
      <c r="G6" s="6" t="n">
        <v>5000</v>
      </c>
    </row>
    <row r="7" spans="1:9">
      <c r="A7" s="4" t="s">
        <v>344</v>
      </c>
      <c r="G7" s="4" t="s">
        <v>345</v>
      </c>
    </row>
    <row r="8" spans="1:9">
      <c r="A8" s="4" t="s">
        <v>346</v>
      </c>
      <c r="E8" s="5" t="n">
        <v>1800</v>
      </c>
      <c r="F8" s="6" t="n">
        <v>1500</v>
      </c>
      <c r="G8" s="6" t="n">
        <v>4800</v>
      </c>
      <c r="H8" s="5" t="n">
        <v>4500</v>
      </c>
    </row>
    <row r="9" spans="1:9">
      <c r="A9" s="4" t="s">
        <v>347</v>
      </c>
    </row>
    <row r="10" spans="1:9">
      <c r="A10" s="3" t="s">
        <v>340</v>
      </c>
    </row>
    <row r="11" spans="1:9">
      <c r="A11" s="4" t="s">
        <v>346</v>
      </c>
      <c r="F11" s="6" t="n">
        <v>1300</v>
      </c>
      <c r="H11" s="6" t="n">
        <v>3900</v>
      </c>
    </row>
    <row r="12" spans="1:9">
      <c r="A12" s="4" t="s">
        <v>348</v>
      </c>
    </row>
    <row r="13" spans="1:9">
      <c r="A13" s="3" t="s">
        <v>340</v>
      </c>
    </row>
    <row r="14" spans="1:9">
      <c r="A14" s="4" t="s">
        <v>349</v>
      </c>
      <c r="C14" s="4" t="s">
        <v>350</v>
      </c>
      <c r="D14" s="4" t="s">
        <v>350</v>
      </c>
    </row>
    <row r="15" spans="1:9">
      <c r="A15" s="4" t="s">
        <v>351</v>
      </c>
    </row>
    <row r="16" spans="1:9">
      <c r="A16" s="3" t="s">
        <v>340</v>
      </c>
    </row>
    <row r="17" spans="1:9">
      <c r="A17" s="4" t="s">
        <v>352</v>
      </c>
      <c r="D17" s="6" t="n">
        <v>35000</v>
      </c>
      <c r="E17" s="6" t="n">
        <v>20000</v>
      </c>
      <c r="G17" s="6" t="n">
        <v>20000</v>
      </c>
    </row>
    <row r="18" spans="1:9">
      <c r="A18" s="4" t="s">
        <v>349</v>
      </c>
      <c r="G18" s="4" t="s">
        <v>353</v>
      </c>
    </row>
    <row r="19" spans="1:9">
      <c r="A19" s="4" t="s">
        <v>152</v>
      </c>
    </row>
    <row r="20" spans="1:9">
      <c r="A20" s="3" t="s">
        <v>340</v>
      </c>
    </row>
    <row r="21" spans="1:9">
      <c r="A21" s="4" t="s">
        <v>354</v>
      </c>
      <c r="E21" s="5" t="n">
        <v>12535000</v>
      </c>
    </row>
    <row r="22" spans="1:9">
      <c r="A22" s="4" t="s">
        <v>355</v>
      </c>
    </row>
    <row r="23" spans="1:9">
      <c r="A23" s="3" t="s">
        <v>340</v>
      </c>
    </row>
    <row r="24" spans="1:9">
      <c r="A24" s="4" t="s">
        <v>341</v>
      </c>
      <c r="B24" s="6" t="n">
        <v>54000</v>
      </c>
    </row>
    <row r="25" spans="1:9">
      <c r="A25" s="4" t="s">
        <v>356</v>
      </c>
    </row>
    <row r="26" spans="1:9">
      <c r="A26" s="3" t="s">
        <v>340</v>
      </c>
    </row>
    <row r="27" spans="1:9">
      <c r="A27" s="4" t="s">
        <v>354</v>
      </c>
      <c r="B27" s="5" t="n">
        <v>12535000</v>
      </c>
    </row>
    <row r="28" spans="1:9">
      <c r="A28" s="4" t="s">
        <v>357</v>
      </c>
      <c r="B28" s="8" t="n">
        <v>4.6</v>
      </c>
    </row>
    <row r="29" spans="1:9">
      <c r="A29" s="4" t="s">
        <v>358</v>
      </c>
      <c r="B29" s="5" t="n">
        <v>163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9</v>
      </c>
      <c r="B1" s="2" t="s">
        <v>360</v>
      </c>
      <c r="C1" s="2" t="s">
        <v>361</v>
      </c>
      <c r="D1" s="2" t="s">
        <v>361</v>
      </c>
      <c r="E1" s="2" t="s">
        <v>116</v>
      </c>
      <c r="F1" s="2" t="s">
        <v>362</v>
      </c>
      <c r="G1" s="2" t="s">
        <v>2</v>
      </c>
      <c r="H1" s="2" t="s">
        <v>58</v>
      </c>
    </row>
    <row r="2" spans="1:8">
      <c r="A2" s="3" t="s">
        <v>363</v>
      </c>
    </row>
    <row r="3" spans="1:8">
      <c r="A3" s="4" t="s">
        <v>364</v>
      </c>
      <c r="C3" s="6" t="n">
        <v>2400</v>
      </c>
      <c r="D3" s="6" t="n">
        <v>2400</v>
      </c>
      <c r="G3" s="6" t="n">
        <v>2112</v>
      </c>
    </row>
    <row r="4" spans="1:8">
      <c r="A4" s="4" t="s">
        <v>82</v>
      </c>
      <c r="C4" s="5" t="n">
        <v>2900</v>
      </c>
      <c r="D4" s="6" t="n">
        <v>2900</v>
      </c>
      <c r="G4" s="5" t="n">
        <v>2528</v>
      </c>
    </row>
    <row r="5" spans="1:8">
      <c r="A5" s="4" t="s">
        <v>365</v>
      </c>
      <c r="G5" s="6" t="n">
        <v>600</v>
      </c>
    </row>
    <row r="6" spans="1:8">
      <c r="A6" s="4" t="s">
        <v>366</v>
      </c>
      <c r="C6" s="6" t="n">
        <v>200</v>
      </c>
    </row>
    <row r="7" spans="1:8">
      <c r="A7" s="4" t="s">
        <v>367</v>
      </c>
    </row>
    <row r="8" spans="1:8">
      <c r="A8" s="3" t="s">
        <v>363</v>
      </c>
    </row>
    <row r="9" spans="1:8">
      <c r="A9" s="4" t="s">
        <v>368</v>
      </c>
      <c r="B9" s="5" t="n">
        <v>2975209</v>
      </c>
      <c r="D9" s="5" t="n">
        <v>886843</v>
      </c>
      <c r="E9" s="5" t="n">
        <v>174302</v>
      </c>
      <c r="F9" s="5" t="n">
        <v>115621</v>
      </c>
      <c r="G9" s="5" t="n">
        <v>886843</v>
      </c>
      <c r="H9" s="5" t="n">
        <v>443421</v>
      </c>
    </row>
    <row r="10" spans="1:8">
      <c r="A10" s="4" t="s">
        <v>369</v>
      </c>
    </row>
    <row r="11" spans="1:8">
      <c r="A11" s="3" t="s">
        <v>363</v>
      </c>
    </row>
    <row r="12" spans="1:8">
      <c r="A12" s="4" t="s">
        <v>370</v>
      </c>
      <c r="G12" s="4" t="s">
        <v>371</v>
      </c>
    </row>
    <row r="13" spans="1:8">
      <c r="A13" s="4" t="s">
        <v>372</v>
      </c>
      <c r="G13" s="6" t="n">
        <v>1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15</v>
      </c>
    </row>
    <row r="2" spans="1:4">
      <c r="B2" s="2" t="s">
        <v>2</v>
      </c>
      <c r="C2" s="2" t="s">
        <v>374</v>
      </c>
      <c r="D2" s="2" t="s">
        <v>361</v>
      </c>
    </row>
    <row r="3" spans="1:4">
      <c r="A3" s="3" t="s">
        <v>375</v>
      </c>
    </row>
    <row r="4" spans="1:4">
      <c r="A4" s="4" t="s">
        <v>376</v>
      </c>
      <c r="B4" s="6" t="n">
        <v>31</v>
      </c>
      <c r="D4" s="6" t="n">
        <v>2600</v>
      </c>
    </row>
    <row r="5" spans="1:4">
      <c r="A5" s="4" t="s">
        <v>377</v>
      </c>
      <c r="D5" s="5" t="n">
        <v>-2889</v>
      </c>
    </row>
    <row r="6" spans="1:4">
      <c r="A6" s="4" t="s">
        <v>378</v>
      </c>
      <c r="B6" s="5" t="n">
        <v>63</v>
      </c>
      <c r="C6" s="6" t="n">
        <v>31</v>
      </c>
    </row>
    <row r="7" spans="1:4">
      <c r="A7" s="4" t="s">
        <v>379</v>
      </c>
      <c r="B7" s="5" t="n">
        <v>8</v>
      </c>
      <c r="D7" s="6" t="n">
        <v>289</v>
      </c>
    </row>
    <row r="8" spans="1:4">
      <c r="A8" s="4" t="s">
        <v>380</v>
      </c>
      <c r="B8" s="6" t="n">
        <v>102</v>
      </c>
      <c r="C8" s="6" t="n">
        <v>3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8</v>
      </c>
    </row>
    <row r="2" spans="1:3">
      <c r="A2" s="3" t="s">
        <v>259</v>
      </c>
    </row>
    <row r="3" spans="1:3">
      <c r="A3" s="4" t="s">
        <v>382</v>
      </c>
      <c r="B3" s="6" t="n">
        <v>15717</v>
      </c>
      <c r="C3" s="6" t="n">
        <v>15291</v>
      </c>
    </row>
    <row r="4" spans="1:3">
      <c r="A4" s="4" t="s">
        <v>383</v>
      </c>
      <c r="B4" s="5" t="n">
        <v>-287</v>
      </c>
      <c r="C4" s="5" t="n">
        <v>-196</v>
      </c>
    </row>
    <row r="5" spans="1:3">
      <c r="A5" s="4" t="s">
        <v>61</v>
      </c>
      <c r="B5" s="6" t="n">
        <v>15430</v>
      </c>
      <c r="C5" s="6" t="n">
        <v>150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8</v>
      </c>
    </row>
    <row r="2" spans="1:3">
      <c r="A2" s="3" t="s">
        <v>259</v>
      </c>
    </row>
    <row r="3" spans="1:3">
      <c r="A3" s="4" t="s">
        <v>385</v>
      </c>
      <c r="B3" s="6" t="n">
        <v>5529</v>
      </c>
      <c r="C3" s="6" t="n">
        <v>5813</v>
      </c>
    </row>
    <row r="4" spans="1:3">
      <c r="A4" s="4" t="s">
        <v>386</v>
      </c>
      <c r="B4" s="5" t="n">
        <v>890</v>
      </c>
      <c r="C4" s="5" t="n">
        <v>952</v>
      </c>
    </row>
    <row r="5" spans="1:3">
      <c r="A5" s="4" t="s">
        <v>387</v>
      </c>
      <c r="B5" s="5" t="n">
        <v>49527</v>
      </c>
      <c r="C5" s="5" t="n">
        <v>39758</v>
      </c>
    </row>
    <row r="6" spans="1:3">
      <c r="A6" s="4" t="s">
        <v>388</v>
      </c>
      <c r="B6" s="5" t="n">
        <v>55946</v>
      </c>
      <c r="C6" s="5" t="n">
        <v>46523</v>
      </c>
    </row>
    <row r="7" spans="1:3">
      <c r="A7" s="4" t="s">
        <v>389</v>
      </c>
      <c r="B7" s="5" t="n">
        <v>-22881</v>
      </c>
      <c r="C7" s="5" t="n">
        <v>-17758</v>
      </c>
    </row>
    <row r="8" spans="1:3">
      <c r="A8" s="4" t="s">
        <v>62</v>
      </c>
      <c r="B8" s="6" t="n">
        <v>33065</v>
      </c>
      <c r="C8" s="6" t="n">
        <v>287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58</v>
      </c>
    </row>
    <row r="3" spans="1:3">
      <c r="A3" s="3" t="s">
        <v>391</v>
      </c>
    </row>
    <row r="4" spans="1:3">
      <c r="A4" s="4" t="s">
        <v>392</v>
      </c>
      <c r="B4" s="6" t="n">
        <v>71253</v>
      </c>
      <c r="C4" s="6" t="n">
        <v>66935</v>
      </c>
    </row>
    <row r="5" spans="1:3">
      <c r="A5" s="4" t="s">
        <v>393</v>
      </c>
      <c r="B5" s="5" t="n">
        <v>-52530</v>
      </c>
      <c r="C5" s="5" t="n">
        <v>-53700</v>
      </c>
    </row>
    <row r="6" spans="1:3">
      <c r="A6" s="4" t="s">
        <v>67</v>
      </c>
      <c r="B6" s="6" t="n">
        <v>18723</v>
      </c>
      <c r="C6" s="5" t="n">
        <v>13235</v>
      </c>
    </row>
    <row r="7" spans="1:3">
      <c r="A7" s="4" t="s">
        <v>394</v>
      </c>
    </row>
    <row r="8" spans="1:3">
      <c r="A8" s="3" t="s">
        <v>391</v>
      </c>
    </row>
    <row r="9" spans="1:3">
      <c r="A9" s="4" t="s">
        <v>395</v>
      </c>
      <c r="B9" s="4" t="s">
        <v>371</v>
      </c>
    </row>
    <row r="10" spans="1:3">
      <c r="A10" s="4" t="s">
        <v>392</v>
      </c>
      <c r="B10" s="6" t="n">
        <v>58520</v>
      </c>
      <c r="C10" s="5" t="n">
        <v>54848</v>
      </c>
    </row>
    <row r="11" spans="1:3">
      <c r="A11" s="4" t="s">
        <v>396</v>
      </c>
    </row>
    <row r="12" spans="1:3">
      <c r="A12" s="3" t="s">
        <v>391</v>
      </c>
    </row>
    <row r="13" spans="1:3">
      <c r="A13" s="4" t="s">
        <v>395</v>
      </c>
      <c r="B13" s="4" t="s">
        <v>397</v>
      </c>
    </row>
    <row r="14" spans="1:3">
      <c r="A14" s="4" t="s">
        <v>392</v>
      </c>
      <c r="B14" s="6" t="n">
        <v>6015</v>
      </c>
      <c r="C14" s="5" t="n">
        <v>5971</v>
      </c>
    </row>
    <row r="15" spans="1:3">
      <c r="A15" s="4" t="s">
        <v>398</v>
      </c>
    </row>
    <row r="16" spans="1:3">
      <c r="A16" s="3" t="s">
        <v>391</v>
      </c>
    </row>
    <row r="17" spans="1:3">
      <c r="A17" s="4" t="s">
        <v>395</v>
      </c>
      <c r="B17" s="4" t="s">
        <v>399</v>
      </c>
    </row>
    <row r="18" spans="1:3">
      <c r="A18" s="4" t="s">
        <v>392</v>
      </c>
      <c r="B18" s="6" t="n">
        <v>3475</v>
      </c>
      <c r="C18" s="5" t="n">
        <v>3104</v>
      </c>
    </row>
    <row r="19" spans="1:3">
      <c r="A19" s="4" t="s">
        <v>400</v>
      </c>
    </row>
    <row r="20" spans="1:3">
      <c r="A20" s="3" t="s">
        <v>391</v>
      </c>
    </row>
    <row r="21" spans="1:3">
      <c r="A21" s="4" t="s">
        <v>395</v>
      </c>
      <c r="B21" s="4" t="s">
        <v>401</v>
      </c>
    </row>
    <row r="22" spans="1:3">
      <c r="A22" s="4" t="s">
        <v>392</v>
      </c>
      <c r="B22" s="6" t="n">
        <v>1289</v>
      </c>
      <c r="C22" s="5" t="n">
        <v>1155</v>
      </c>
    </row>
    <row r="23" spans="1:3">
      <c r="A23" s="4" t="s">
        <v>402</v>
      </c>
    </row>
    <row r="24" spans="1:3">
      <c r="A24" s="3" t="s">
        <v>391</v>
      </c>
    </row>
    <row r="25" spans="1:3">
      <c r="A25" s="4" t="s">
        <v>403</v>
      </c>
      <c r="B25" s="4" t="s">
        <v>404</v>
      </c>
    </row>
    <row r="26" spans="1:3">
      <c r="A26" s="4" t="s">
        <v>392</v>
      </c>
      <c r="B26" s="6" t="n">
        <v>1761</v>
      </c>
      <c r="C26" s="5" t="n">
        <v>1765</v>
      </c>
    </row>
    <row r="27" spans="1:3">
      <c r="A27" s="4" t="s">
        <v>405</v>
      </c>
    </row>
    <row r="28" spans="1:3">
      <c r="A28" s="3" t="s">
        <v>391</v>
      </c>
    </row>
    <row r="29" spans="1:3">
      <c r="A29" s="4" t="s">
        <v>392</v>
      </c>
      <c r="B29" s="6" t="n">
        <v>193</v>
      </c>
      <c r="C29" s="6" t="n">
        <v>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6</v>
      </c>
      <c r="B1" s="2" t="s">
        <v>115</v>
      </c>
      <c r="D1" s="2" t="s">
        <v>1</v>
      </c>
    </row>
    <row r="2" spans="1:6">
      <c r="B2" s="2" t="s">
        <v>2</v>
      </c>
      <c r="C2" s="2" t="s">
        <v>116</v>
      </c>
      <c r="D2" s="2" t="s">
        <v>2</v>
      </c>
      <c r="E2" s="2" t="s">
        <v>116</v>
      </c>
      <c r="F2" s="2" t="s">
        <v>58</v>
      </c>
    </row>
    <row r="3" spans="1:6">
      <c r="A3" s="3" t="s">
        <v>391</v>
      </c>
    </row>
    <row r="4" spans="1:6">
      <c r="A4" s="4" t="s">
        <v>346</v>
      </c>
      <c r="B4" s="9" t="n">
        <v>1.8</v>
      </c>
      <c r="C4" s="9" t="n">
        <v>1.5</v>
      </c>
      <c r="D4" s="9" t="n">
        <v>4.8</v>
      </c>
      <c r="E4" s="9" t="n">
        <v>4.5</v>
      </c>
    </row>
    <row r="5" spans="1:6">
      <c r="A5" s="4" t="s">
        <v>125</v>
      </c>
      <c r="B5" s="10" t="n">
        <v>0.2</v>
      </c>
      <c r="C5" s="9" t="n">
        <v>0.2</v>
      </c>
      <c r="D5" s="10" t="n">
        <v>0.5</v>
      </c>
      <c r="E5" s="9" t="n">
        <v>0.6</v>
      </c>
    </row>
    <row r="6" spans="1:6">
      <c r="A6" s="4" t="s">
        <v>396</v>
      </c>
    </row>
    <row r="7" spans="1:6">
      <c r="A7" s="3" t="s">
        <v>391</v>
      </c>
    </row>
    <row r="8" spans="1:6">
      <c r="A8" s="4" t="s">
        <v>407</v>
      </c>
      <c r="B8" s="9" t="n">
        <v>0.1</v>
      </c>
      <c r="D8" s="9" t="n">
        <v>0.1</v>
      </c>
      <c r="F8" s="9" t="n">
        <v>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58</v>
      </c>
    </row>
    <row r="3" spans="1:3">
      <c r="A3" s="3" t="s">
        <v>409</v>
      </c>
    </row>
    <row r="4" spans="1:3">
      <c r="A4" s="4" t="s">
        <v>410</v>
      </c>
      <c r="B4" s="6" t="n">
        <v>54593</v>
      </c>
      <c r="C4" s="6" t="n">
        <v>54593</v>
      </c>
    </row>
    <row r="5" spans="1:3">
      <c r="A5" s="4" t="s">
        <v>411</v>
      </c>
      <c r="B5" s="5" t="n">
        <v>-28711</v>
      </c>
      <c r="C5" s="5" t="n">
        <v>-28185</v>
      </c>
    </row>
    <row r="6" spans="1:3">
      <c r="A6" s="4" t="s">
        <v>305</v>
      </c>
      <c r="B6" s="6" t="n">
        <v>25882</v>
      </c>
      <c r="C6" s="5" t="n">
        <v>26408</v>
      </c>
    </row>
    <row r="7" spans="1:3">
      <c r="A7" s="4" t="s">
        <v>412</v>
      </c>
    </row>
    <row r="8" spans="1:3">
      <c r="A8" s="3" t="s">
        <v>409</v>
      </c>
    </row>
    <row r="9" spans="1:3">
      <c r="A9" s="4" t="s">
        <v>395</v>
      </c>
      <c r="B9" s="4" t="s">
        <v>413</v>
      </c>
    </row>
    <row r="10" spans="1:3">
      <c r="A10" s="4" t="s">
        <v>410</v>
      </c>
      <c r="B10" s="6" t="n">
        <v>26976</v>
      </c>
      <c r="C10" s="5" t="n">
        <v>26976</v>
      </c>
    </row>
    <row r="11" spans="1:3">
      <c r="A11" s="4" t="s">
        <v>414</v>
      </c>
    </row>
    <row r="12" spans="1:3">
      <c r="A12" s="3" t="s">
        <v>409</v>
      </c>
    </row>
    <row r="13" spans="1:3">
      <c r="A13" s="4" t="s">
        <v>410</v>
      </c>
      <c r="B13" s="6" t="n">
        <v>1004</v>
      </c>
      <c r="C13" s="5" t="n">
        <v>1004</v>
      </c>
    </row>
    <row r="14" spans="1:3">
      <c r="A14" s="4" t="s">
        <v>415</v>
      </c>
    </row>
    <row r="15" spans="1:3">
      <c r="A15" s="3" t="s">
        <v>409</v>
      </c>
    </row>
    <row r="16" spans="1:3">
      <c r="A16" s="4" t="s">
        <v>395</v>
      </c>
      <c r="B16" s="4" t="s">
        <v>416</v>
      </c>
    </row>
    <row r="17" spans="1:3">
      <c r="A17" s="4" t="s">
        <v>410</v>
      </c>
      <c r="B17" s="6" t="n">
        <v>5536</v>
      </c>
      <c r="C17" s="5" t="n">
        <v>5536</v>
      </c>
    </row>
    <row r="18" spans="1:3">
      <c r="A18" s="4" t="s">
        <v>417</v>
      </c>
    </row>
    <row r="19" spans="1:3">
      <c r="A19" s="3" t="s">
        <v>409</v>
      </c>
    </row>
    <row r="20" spans="1:3">
      <c r="A20" s="4" t="s">
        <v>410</v>
      </c>
      <c r="B20" s="6" t="n">
        <v>792</v>
      </c>
      <c r="C20" s="5" t="n">
        <v>792</v>
      </c>
    </row>
    <row r="21" spans="1:3">
      <c r="A21" s="4" t="s">
        <v>418</v>
      </c>
    </row>
    <row r="22" spans="1:3">
      <c r="A22" s="3" t="s">
        <v>409</v>
      </c>
    </row>
    <row r="23" spans="1:3">
      <c r="A23" s="4" t="s">
        <v>395</v>
      </c>
      <c r="B23" s="4" t="s">
        <v>371</v>
      </c>
    </row>
    <row r="24" spans="1:3">
      <c r="A24" s="4" t="s">
        <v>410</v>
      </c>
      <c r="B24" s="6" t="n">
        <v>7458</v>
      </c>
      <c r="C24" s="5" t="n">
        <v>7458</v>
      </c>
    </row>
    <row r="25" spans="1:3">
      <c r="A25" s="4" t="s">
        <v>419</v>
      </c>
    </row>
    <row r="26" spans="1:3">
      <c r="A26" s="3" t="s">
        <v>409</v>
      </c>
    </row>
    <row r="27" spans="1:3">
      <c r="A27" s="4" t="s">
        <v>395</v>
      </c>
      <c r="B27" s="4" t="s">
        <v>399</v>
      </c>
    </row>
    <row r="28" spans="1:3">
      <c r="A28" s="4" t="s">
        <v>410</v>
      </c>
      <c r="B28" s="6" t="n">
        <v>4027</v>
      </c>
      <c r="C28" s="5" t="n">
        <v>4027</v>
      </c>
    </row>
    <row r="29" spans="1:3">
      <c r="A29" s="4" t="s">
        <v>420</v>
      </c>
    </row>
    <row r="30" spans="1:3">
      <c r="A30" s="3" t="s">
        <v>409</v>
      </c>
    </row>
    <row r="31" spans="1:3">
      <c r="A31" s="4" t="s">
        <v>395</v>
      </c>
      <c r="B31" s="4" t="s">
        <v>421</v>
      </c>
    </row>
    <row r="32" spans="1:3">
      <c r="A32" s="4" t="s">
        <v>410</v>
      </c>
      <c r="B32" s="6" t="n">
        <v>8800</v>
      </c>
      <c r="C32" s="6" t="n">
        <v>8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3" t="s">
        <v>259</v>
      </c>
    </row>
    <row r="3" spans="1:2">
      <c r="A3" s="4" t="s">
        <v>424</v>
      </c>
      <c r="B3" s="6" t="n">
        <v>458</v>
      </c>
    </row>
    <row r="4" spans="1:2">
      <c r="A4" s="4" t="s">
        <v>425</v>
      </c>
      <c r="B4" s="5" t="n">
        <v>1869</v>
      </c>
    </row>
    <row r="5" spans="1:2">
      <c r="A5" s="4" t="s">
        <v>426</v>
      </c>
      <c r="B5" s="5" t="n">
        <v>1888</v>
      </c>
    </row>
    <row r="6" spans="1:2">
      <c r="A6" s="4" t="s">
        <v>427</v>
      </c>
      <c r="B6" s="5" t="n">
        <v>1888</v>
      </c>
    </row>
    <row r="7" spans="1:2">
      <c r="A7" s="4" t="s">
        <v>428</v>
      </c>
      <c r="B7" s="5" t="n">
        <v>1888</v>
      </c>
    </row>
    <row r="8" spans="1:2">
      <c r="A8" s="4" t="s">
        <v>429</v>
      </c>
      <c r="B8" s="5" t="n">
        <v>17891</v>
      </c>
    </row>
    <row r="9" spans="1:2">
      <c r="A9" s="4" t="s">
        <v>149</v>
      </c>
      <c r="B9" s="6" t="n">
        <v>258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29201</v>
      </c>
      <c r="C4" s="6" t="n">
        <v>23002</v>
      </c>
      <c r="D4" s="6" t="n">
        <v>81075</v>
      </c>
      <c r="E4" s="6" t="n">
        <v>66351</v>
      </c>
    </row>
    <row r="5" spans="1:5">
      <c r="A5" s="4" t="s">
        <v>119</v>
      </c>
      <c r="B5" s="5" t="n">
        <v>9268</v>
      </c>
      <c r="C5" s="5" t="n">
        <v>6796</v>
      </c>
      <c r="D5" s="5" t="n">
        <v>25688</v>
      </c>
      <c r="E5" s="5" t="n">
        <v>19686</v>
      </c>
    </row>
    <row r="6" spans="1:5">
      <c r="A6" s="4" t="s">
        <v>120</v>
      </c>
      <c r="B6" s="5" t="n">
        <v>19933</v>
      </c>
      <c r="C6" s="5" t="n">
        <v>16206</v>
      </c>
      <c r="D6" s="5" t="n">
        <v>55387</v>
      </c>
      <c r="E6" s="5" t="n">
        <v>46665</v>
      </c>
    </row>
    <row r="7" spans="1:5">
      <c r="A7" s="3" t="s">
        <v>121</v>
      </c>
    </row>
    <row r="8" spans="1:5">
      <c r="A8" s="4" t="s">
        <v>122</v>
      </c>
      <c r="B8" s="5" t="n">
        <v>3962</v>
      </c>
      <c r="C8" s="5" t="n">
        <v>3157</v>
      </c>
      <c r="D8" s="5" t="n">
        <v>10791</v>
      </c>
      <c r="E8" s="5" t="n">
        <v>6952</v>
      </c>
    </row>
    <row r="9" spans="1:5">
      <c r="A9" s="4" t="s">
        <v>123</v>
      </c>
      <c r="B9" s="5" t="n">
        <v>26792</v>
      </c>
      <c r="C9" s="5" t="n">
        <v>18833</v>
      </c>
      <c r="D9" s="5" t="n">
        <v>72360</v>
      </c>
      <c r="E9" s="5" t="n">
        <v>53628</v>
      </c>
    </row>
    <row r="10" spans="1:5">
      <c r="A10" s="4" t="s">
        <v>124</v>
      </c>
      <c r="B10" s="5" t="n">
        <v>604</v>
      </c>
      <c r="C10" s="5" t="n">
        <v>1329</v>
      </c>
      <c r="D10" s="5" t="n">
        <v>4427</v>
      </c>
      <c r="E10" s="5" t="n">
        <v>4143</v>
      </c>
    </row>
    <row r="11" spans="1:5">
      <c r="A11" s="4" t="s">
        <v>125</v>
      </c>
      <c r="B11" s="5" t="n">
        <v>172</v>
      </c>
      <c r="C11" s="5" t="n">
        <v>187</v>
      </c>
      <c r="D11" s="5" t="n">
        <v>526</v>
      </c>
      <c r="E11" s="5" t="n">
        <v>551</v>
      </c>
    </row>
    <row r="12" spans="1:5">
      <c r="A12" s="4" t="s">
        <v>126</v>
      </c>
      <c r="C12" s="5" t="n">
        <v>66</v>
      </c>
      <c r="E12" s="5" t="n">
        <v>1546</v>
      </c>
    </row>
    <row r="13" spans="1:5">
      <c r="A13" s="4" t="s">
        <v>127</v>
      </c>
      <c r="E13" s="5" t="n">
        <v>-6168</v>
      </c>
    </row>
    <row r="14" spans="1:5">
      <c r="A14" s="4" t="s">
        <v>128</v>
      </c>
      <c r="C14" s="5" t="n">
        <v>167</v>
      </c>
      <c r="D14" s="5" t="n">
        <v>60</v>
      </c>
      <c r="E14" s="5" t="n">
        <v>758</v>
      </c>
    </row>
    <row r="15" spans="1:5">
      <c r="A15" s="4" t="s">
        <v>129</v>
      </c>
      <c r="B15" s="5" t="n">
        <v>31530</v>
      </c>
      <c r="C15" s="5" t="n">
        <v>23739</v>
      </c>
      <c r="D15" s="5" t="n">
        <v>88164</v>
      </c>
      <c r="E15" s="5" t="n">
        <v>61410</v>
      </c>
    </row>
    <row r="16" spans="1:5">
      <c r="A16" s="4" t="s">
        <v>130</v>
      </c>
      <c r="B16" s="5" t="n">
        <v>-11597</v>
      </c>
      <c r="C16" s="5" t="n">
        <v>-7533</v>
      </c>
      <c r="D16" s="5" t="n">
        <v>-32777</v>
      </c>
      <c r="E16" s="5" t="n">
        <v>-14745</v>
      </c>
    </row>
    <row r="17" spans="1:5">
      <c r="A17" s="4" t="s">
        <v>131</v>
      </c>
      <c r="B17" s="5" t="n">
        <v>-2926</v>
      </c>
      <c r="C17" s="5" t="n">
        <v>-1754</v>
      </c>
      <c r="D17" s="5" t="n">
        <v>-6966</v>
      </c>
      <c r="E17" s="5" t="n">
        <v>-5183</v>
      </c>
    </row>
    <row r="18" spans="1:5">
      <c r="A18" s="4" t="s">
        <v>132</v>
      </c>
      <c r="B18" s="5" t="n">
        <v>-14523</v>
      </c>
      <c r="C18" s="5" t="n">
        <v>-9287</v>
      </c>
      <c r="D18" s="5" t="n">
        <v>-39743</v>
      </c>
      <c r="E18" s="5" t="n">
        <v>-19928</v>
      </c>
    </row>
    <row r="19" spans="1:5">
      <c r="A19" s="4" t="s">
        <v>133</v>
      </c>
      <c r="B19" s="5" t="n">
        <v>20</v>
      </c>
      <c r="C19" s="5" t="n">
        <v>26</v>
      </c>
      <c r="D19" s="5" t="n">
        <v>122</v>
      </c>
      <c r="E19" s="5" t="n">
        <v>-1697</v>
      </c>
    </row>
    <row r="20" spans="1:5">
      <c r="A20" s="4" t="s">
        <v>134</v>
      </c>
      <c r="B20" s="5" t="n">
        <v>-14543</v>
      </c>
      <c r="C20" s="5" t="n">
        <v>-9313</v>
      </c>
      <c r="D20" s="5" t="n">
        <v>-39865</v>
      </c>
      <c r="E20" s="5" t="n">
        <v>-18231</v>
      </c>
    </row>
    <row r="21" spans="1:5">
      <c r="A21" s="4" t="s">
        <v>135</v>
      </c>
      <c r="B21" s="5" t="n">
        <v>-24</v>
      </c>
      <c r="C21" s="5" t="n">
        <v>-42</v>
      </c>
      <c r="D21" s="5" t="n">
        <v>-106</v>
      </c>
      <c r="E21" s="5" t="n">
        <v>-116</v>
      </c>
    </row>
    <row r="22" spans="1:5">
      <c r="A22" s="4" t="s">
        <v>136</v>
      </c>
      <c r="B22" s="6" t="n">
        <v>-14567</v>
      </c>
      <c r="C22" s="6" t="n">
        <v>-9355</v>
      </c>
      <c r="D22" s="6" t="n">
        <v>-39971</v>
      </c>
      <c r="E22" s="6" t="n">
        <v>-18347</v>
      </c>
    </row>
    <row r="23" spans="1:5">
      <c r="A23" s="3" t="s">
        <v>137</v>
      </c>
    </row>
    <row r="24" spans="1:5">
      <c r="A24" s="4" t="s">
        <v>138</v>
      </c>
      <c r="B24" s="8" t="n">
        <v>-0.26</v>
      </c>
      <c r="C24" s="8" t="n">
        <v>-0.22</v>
      </c>
      <c r="D24" s="8" t="n">
        <v>-0.8100000000000001</v>
      </c>
      <c r="E24" s="8" t="n">
        <v>-0.5600000000000001</v>
      </c>
    </row>
    <row r="25" spans="1:5">
      <c r="A25" s="4" t="s">
        <v>139</v>
      </c>
      <c r="B25" s="5" t="n">
        <v>0</v>
      </c>
      <c r="C25" s="5" t="n">
        <v>0</v>
      </c>
      <c r="D25" s="5" t="n">
        <v>0</v>
      </c>
      <c r="E25" s="5" t="n">
        <v>0</v>
      </c>
    </row>
    <row r="26" spans="1:5">
      <c r="A26" s="4" t="s">
        <v>140</v>
      </c>
      <c r="B26" s="8" t="n">
        <v>-0.26</v>
      </c>
      <c r="C26" s="8" t="n">
        <v>-0.22</v>
      </c>
      <c r="D26" s="8" t="n">
        <v>-0.8100000000000001</v>
      </c>
      <c r="E26" s="8" t="n">
        <v>-0.5600000000000001</v>
      </c>
    </row>
    <row r="27" spans="1:5">
      <c r="A27" s="4" t="s">
        <v>141</v>
      </c>
      <c r="B27" s="5" t="n">
        <v>55736</v>
      </c>
      <c r="C27" s="5" t="n">
        <v>42497</v>
      </c>
      <c r="D27" s="5" t="n">
        <v>49252</v>
      </c>
      <c r="E27" s="5" t="n">
        <v>32658</v>
      </c>
    </row>
    <row r="28" spans="1:5">
      <c r="A28" s="4" t="s">
        <v>142</v>
      </c>
    </row>
    <row r="29" spans="1:5">
      <c r="A29" s="3" t="s">
        <v>117</v>
      </c>
    </row>
    <row r="30" spans="1:5">
      <c r="A30" s="4" t="s">
        <v>118</v>
      </c>
      <c r="B30" s="6" t="n">
        <v>28051</v>
      </c>
      <c r="C30" s="6" t="n">
        <v>20996</v>
      </c>
      <c r="D30" s="6" t="n">
        <v>77099</v>
      </c>
      <c r="E30" s="6" t="n">
        <v>60606</v>
      </c>
    </row>
    <row r="31" spans="1:5">
      <c r="A31" s="4" t="s">
        <v>143</v>
      </c>
    </row>
    <row r="32" spans="1:5">
      <c r="A32" s="3" t="s">
        <v>117</v>
      </c>
    </row>
    <row r="33" spans="1:5">
      <c r="A33" s="4" t="s">
        <v>118</v>
      </c>
      <c r="B33" s="6" t="n">
        <v>1150</v>
      </c>
      <c r="C33" s="6" t="n">
        <v>2006</v>
      </c>
      <c r="D33" s="6" t="n">
        <v>3976</v>
      </c>
      <c r="E33" s="6" t="n">
        <v>57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58</v>
      </c>
    </row>
    <row r="2" spans="1:3">
      <c r="A2" s="3" t="s">
        <v>259</v>
      </c>
    </row>
    <row r="3" spans="1:3">
      <c r="A3" s="4" t="s">
        <v>431</v>
      </c>
      <c r="B3" s="6" t="n">
        <v>4514</v>
      </c>
      <c r="C3" s="6" t="n">
        <v>3594</v>
      </c>
    </row>
    <row r="4" spans="1:3">
      <c r="A4" s="4" t="s">
        <v>432</v>
      </c>
      <c r="B4" s="5" t="n">
        <v>6807</v>
      </c>
      <c r="C4" s="5" t="n">
        <v>3222</v>
      </c>
    </row>
    <row r="5" spans="1:3">
      <c r="A5" s="4" t="s">
        <v>433</v>
      </c>
      <c r="B5" s="5" t="n">
        <v>4400</v>
      </c>
      <c r="C5" s="5" t="n">
        <v>4400</v>
      </c>
    </row>
    <row r="6" spans="1:3">
      <c r="A6" s="4" t="s">
        <v>434</v>
      </c>
      <c r="B6" s="5" t="n">
        <v>2208</v>
      </c>
      <c r="C6" s="5" t="n">
        <v>2637</v>
      </c>
    </row>
    <row r="7" spans="1:3">
      <c r="A7" s="4" t="s">
        <v>435</v>
      </c>
      <c r="B7" s="5" t="n">
        <v>1550</v>
      </c>
      <c r="C7" s="5" t="n">
        <v>1354</v>
      </c>
    </row>
    <row r="8" spans="1:3">
      <c r="A8" s="4" t="s">
        <v>128</v>
      </c>
      <c r="B8" s="5" t="n">
        <v>32</v>
      </c>
      <c r="C8" s="5" t="n">
        <v>710</v>
      </c>
    </row>
    <row r="9" spans="1:3">
      <c r="A9" s="4" t="s">
        <v>436</v>
      </c>
      <c r="B9" s="5" t="n">
        <v>4</v>
      </c>
      <c r="C9" s="5" t="n">
        <v>-3</v>
      </c>
    </row>
    <row r="10" spans="1:3">
      <c r="A10" s="4" t="s">
        <v>437</v>
      </c>
      <c r="B10" s="5" t="n">
        <v>147</v>
      </c>
      <c r="C10" s="5" t="n">
        <v>261</v>
      </c>
    </row>
    <row r="11" spans="1:3">
      <c r="A11" s="4" t="s">
        <v>438</v>
      </c>
      <c r="C11" s="5" t="n">
        <v>2600</v>
      </c>
    </row>
    <row r="12" spans="1:3">
      <c r="A12" s="4" t="s">
        <v>439</v>
      </c>
      <c r="B12" s="5" t="n">
        <v>3310</v>
      </c>
      <c r="C12" s="5" t="n">
        <v>3541</v>
      </c>
    </row>
    <row r="13" spans="1:3">
      <c r="A13" s="4" t="s">
        <v>440</v>
      </c>
      <c r="B13" s="6" t="n">
        <v>22972</v>
      </c>
      <c r="C13" s="6" t="n">
        <v>223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58</v>
      </c>
    </row>
    <row r="2" spans="1:3">
      <c r="A2" s="3" t="s">
        <v>259</v>
      </c>
    </row>
    <row r="3" spans="1:3">
      <c r="A3" s="4" t="s">
        <v>442</v>
      </c>
      <c r="B3" s="6" t="n">
        <v>11542</v>
      </c>
      <c r="C3" s="6" t="n">
        <v>13954</v>
      </c>
    </row>
    <row r="4" spans="1:3">
      <c r="A4" s="4" t="s">
        <v>443</v>
      </c>
      <c r="B4" s="5" t="n">
        <v>600</v>
      </c>
      <c r="C4" s="5" t="n">
        <v>600</v>
      </c>
    </row>
    <row r="5" spans="1:3">
      <c r="A5" s="4" t="s">
        <v>444</v>
      </c>
      <c r="B5" s="5" t="n">
        <v>837</v>
      </c>
      <c r="C5" s="5" t="n">
        <v>835</v>
      </c>
    </row>
    <row r="6" spans="1:3">
      <c r="A6" s="4" t="s">
        <v>439</v>
      </c>
      <c r="B6" s="5" t="n">
        <v>103</v>
      </c>
    </row>
    <row r="7" spans="1:3">
      <c r="A7" s="4" t="s">
        <v>83</v>
      </c>
      <c r="B7" s="6" t="n">
        <v>13082</v>
      </c>
      <c r="C7" s="6" t="n">
        <v>153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21"/>
    <col customWidth="1" max="6" min="6" width="21"/>
    <col customWidth="1" max="7" min="7" width="21"/>
  </cols>
  <sheetData>
    <row r="1" spans="1:7">
      <c r="A1" s="1" t="s">
        <v>445</v>
      </c>
      <c r="B1" s="2" t="s">
        <v>446</v>
      </c>
      <c r="C1" s="2" t="s">
        <v>423</v>
      </c>
      <c r="D1" s="2" t="s">
        <v>361</v>
      </c>
      <c r="E1" s="2" t="s">
        <v>447</v>
      </c>
      <c r="F1" s="2" t="s">
        <v>423</v>
      </c>
      <c r="G1" s="2" t="s">
        <v>447</v>
      </c>
    </row>
    <row r="2" spans="1:7">
      <c r="A2" s="3" t="s">
        <v>448</v>
      </c>
    </row>
    <row r="3" spans="1:7">
      <c r="A3" s="4" t="s">
        <v>449</v>
      </c>
      <c r="C3" s="6" t="n">
        <v>29201</v>
      </c>
      <c r="E3" s="6" t="n">
        <v>23002</v>
      </c>
      <c r="F3" s="6" t="n">
        <v>81075</v>
      </c>
      <c r="G3" s="6" t="n">
        <v>66351</v>
      </c>
    </row>
    <row r="4" spans="1:7">
      <c r="A4" s="4" t="s">
        <v>119</v>
      </c>
      <c r="C4" s="5" t="n">
        <v>9268</v>
      </c>
      <c r="E4" s="5" t="n">
        <v>6796</v>
      </c>
      <c r="F4" s="5" t="n">
        <v>25688</v>
      </c>
      <c r="G4" s="5" t="n">
        <v>19686</v>
      </c>
    </row>
    <row r="5" spans="1:7">
      <c r="A5" s="4" t="s">
        <v>450</v>
      </c>
    </row>
    <row r="6" spans="1:7">
      <c r="A6" s="3" t="s">
        <v>448</v>
      </c>
    </row>
    <row r="7" spans="1:7">
      <c r="A7" s="4" t="s">
        <v>449</v>
      </c>
      <c r="C7" s="5" t="n">
        <v>1200</v>
      </c>
      <c r="E7" s="5" t="n">
        <v>2000</v>
      </c>
      <c r="F7" s="5" t="n">
        <v>4000</v>
      </c>
      <c r="G7" s="5" t="n">
        <v>5700</v>
      </c>
    </row>
    <row r="8" spans="1:7">
      <c r="A8" s="4" t="s">
        <v>119</v>
      </c>
      <c r="C8" s="6" t="n">
        <v>1100</v>
      </c>
      <c r="E8" s="6" t="n">
        <v>1800</v>
      </c>
      <c r="F8" s="6" t="n">
        <v>3700</v>
      </c>
      <c r="G8" s="6" t="n">
        <v>5300</v>
      </c>
    </row>
    <row r="9" spans="1:7">
      <c r="A9" s="4" t="s">
        <v>451</v>
      </c>
    </row>
    <row r="10" spans="1:7">
      <c r="A10" s="3" t="s">
        <v>448</v>
      </c>
    </row>
    <row r="11" spans="1:7">
      <c r="A11" s="4" t="s">
        <v>452</v>
      </c>
      <c r="B11" s="4" t="s">
        <v>399</v>
      </c>
    </row>
    <row r="12" spans="1:7">
      <c r="A12" s="4" t="s">
        <v>453</v>
      </c>
      <c r="B12" s="5" t="n">
        <v>2</v>
      </c>
    </row>
    <row r="13" spans="1:7">
      <c r="A13" s="4" t="s">
        <v>454</v>
      </c>
      <c r="D13" s="4" t="s">
        <v>455</v>
      </c>
    </row>
    <row r="14" spans="1:7">
      <c r="A14" s="4" t="s">
        <v>456</v>
      </c>
      <c r="D14" s="4" t="s">
        <v>4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23</v>
      </c>
    </row>
    <row r="3" spans="1:2">
      <c r="A3" s="3" t="s">
        <v>459</v>
      </c>
    </row>
    <row r="4" spans="1:2">
      <c r="A4" s="4" t="s">
        <v>460</v>
      </c>
      <c r="B4" s="6" t="n">
        <v>1100000</v>
      </c>
    </row>
    <row r="5" spans="1:2">
      <c r="A5" s="4" t="s">
        <v>461</v>
      </c>
    </row>
    <row r="6" spans="1:2">
      <c r="A6" s="3" t="s">
        <v>459</v>
      </c>
    </row>
    <row r="7" spans="1:2">
      <c r="A7" s="4" t="s">
        <v>462</v>
      </c>
      <c r="B7" s="5" t="n">
        <v>22500000</v>
      </c>
    </row>
    <row r="8" spans="1:2">
      <c r="A8" s="4" t="s">
        <v>463</v>
      </c>
      <c r="B8" s="6" t="n">
        <v>11600000</v>
      </c>
    </row>
    <row r="9" spans="1:2">
      <c r="A9" s="4" t="s">
        <v>464</v>
      </c>
      <c r="B9" s="4" t="s">
        <v>465</v>
      </c>
    </row>
    <row r="10" spans="1:2">
      <c r="A10" s="4" t="s">
        <v>466</v>
      </c>
      <c r="B10" s="4" t="s">
        <v>467</v>
      </c>
    </row>
    <row r="11" spans="1:2">
      <c r="A11" s="4" t="s">
        <v>468</v>
      </c>
    </row>
    <row r="12" spans="1:2">
      <c r="A12" s="3" t="s">
        <v>459</v>
      </c>
    </row>
    <row r="13" spans="1:2">
      <c r="A13" s="4" t="s">
        <v>469</v>
      </c>
      <c r="B13" s="4" t="s">
        <v>470</v>
      </c>
    </row>
    <row r="14" spans="1:2">
      <c r="A14" s="4" t="s">
        <v>471</v>
      </c>
      <c r="B14" s="4" t="s">
        <v>472</v>
      </c>
    </row>
    <row r="15" spans="1:2">
      <c r="A15" s="4" t="s">
        <v>473</v>
      </c>
    </row>
    <row r="16" spans="1:2">
      <c r="A16" s="3" t="s">
        <v>459</v>
      </c>
    </row>
    <row r="17" spans="1:2">
      <c r="A17" s="4" t="s">
        <v>462</v>
      </c>
      <c r="B17" s="6" t="n">
        <v>5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4"/>
    <col customWidth="1" max="2" min="2" width="30"/>
    <col customWidth="1" max="3" min="3" width="30"/>
    <col customWidth="1" max="4" min="4" width="14"/>
    <col customWidth="1" max="5" min="5" width="16"/>
  </cols>
  <sheetData>
    <row r="1" spans="1:5">
      <c r="A1" s="1" t="s">
        <v>474</v>
      </c>
      <c r="B1" s="2" t="s">
        <v>338</v>
      </c>
      <c r="C1" s="2" t="s">
        <v>339</v>
      </c>
      <c r="D1" s="2" t="s">
        <v>361</v>
      </c>
      <c r="E1" s="2" t="s">
        <v>2</v>
      </c>
    </row>
    <row r="2" spans="1:5">
      <c r="A2" s="4" t="s">
        <v>348</v>
      </c>
    </row>
    <row r="3" spans="1:5">
      <c r="A3" s="3" t="s">
        <v>459</v>
      </c>
    </row>
    <row r="4" spans="1:5">
      <c r="A4" s="4" t="s">
        <v>475</v>
      </c>
      <c r="C4" s="4" t="s">
        <v>476</v>
      </c>
    </row>
    <row r="5" spans="1:5">
      <c r="A5" s="4" t="s">
        <v>477</v>
      </c>
      <c r="C5" s="6" t="n">
        <v>10000000</v>
      </c>
    </row>
    <row r="6" spans="1:5">
      <c r="A6" s="4" t="s">
        <v>478</v>
      </c>
      <c r="B6" s="4" t="s">
        <v>479</v>
      </c>
      <c r="C6" s="4" t="s">
        <v>479</v>
      </c>
    </row>
    <row r="7" spans="1:5">
      <c r="A7" s="4" t="s">
        <v>349</v>
      </c>
      <c r="B7" s="4" t="s">
        <v>350</v>
      </c>
      <c r="C7" s="4" t="s">
        <v>350</v>
      </c>
    </row>
    <row r="8" spans="1:5">
      <c r="A8" s="4" t="s">
        <v>480</v>
      </c>
      <c r="D8" s="6" t="n">
        <v>300000</v>
      </c>
    </row>
    <row r="9" spans="1:5">
      <c r="A9" s="4" t="s">
        <v>481</v>
      </c>
      <c r="E9" s="5" t="n">
        <v>0</v>
      </c>
    </row>
    <row r="10" spans="1:5">
      <c r="A10" s="4" t="s">
        <v>482</v>
      </c>
      <c r="E10" s="6" t="n">
        <v>38200000</v>
      </c>
    </row>
    <row r="11" spans="1:5">
      <c r="A11" s="4" t="s">
        <v>483</v>
      </c>
      <c r="E11" s="6" t="n">
        <v>6800000</v>
      </c>
    </row>
    <row r="12" spans="1:5">
      <c r="A12" s="4" t="s">
        <v>484</v>
      </c>
      <c r="E12" s="4" t="s">
        <v>401</v>
      </c>
    </row>
    <row r="13" spans="1:5">
      <c r="A13" s="4" t="s">
        <v>485</v>
      </c>
    </row>
    <row r="14" spans="1:5">
      <c r="A14" s="3" t="s">
        <v>459</v>
      </c>
    </row>
    <row r="15" spans="1:5">
      <c r="A15" s="4" t="s">
        <v>462</v>
      </c>
      <c r="B15" s="6" t="n">
        <v>30000000</v>
      </c>
    </row>
    <row r="16" spans="1:5">
      <c r="A16" s="4" t="s">
        <v>486</v>
      </c>
    </row>
    <row r="17" spans="1:5">
      <c r="A17" s="3" t="s">
        <v>459</v>
      </c>
    </row>
    <row r="18" spans="1:5">
      <c r="A18" s="4" t="s">
        <v>487</v>
      </c>
      <c r="B18" s="5" t="n">
        <v>4838710</v>
      </c>
      <c r="C18" s="5" t="n">
        <v>845000</v>
      </c>
    </row>
    <row r="19" spans="1:5">
      <c r="A19" s="4" t="s">
        <v>488</v>
      </c>
      <c r="B19" s="8" t="n">
        <v>2.17</v>
      </c>
      <c r="C19" s="8" t="n">
        <v>3.15</v>
      </c>
    </row>
    <row r="20" spans="1:5">
      <c r="A20" s="4" t="s">
        <v>489</v>
      </c>
      <c r="B20" s="4" t="s">
        <v>397</v>
      </c>
      <c r="C20" s="4" t="s">
        <v>397</v>
      </c>
    </row>
    <row r="21" spans="1:5">
      <c r="A21" s="4" t="s">
        <v>490</v>
      </c>
    </row>
    <row r="22" spans="1:5">
      <c r="A22" s="3" t="s">
        <v>459</v>
      </c>
    </row>
    <row r="23" spans="1:5">
      <c r="A23" s="4" t="s">
        <v>475</v>
      </c>
      <c r="C23" s="4" t="s">
        <v>491</v>
      </c>
    </row>
    <row r="24" spans="1:5">
      <c r="A24" s="4" t="s">
        <v>492</v>
      </c>
    </row>
    <row r="25" spans="1:5">
      <c r="A25" s="3" t="s">
        <v>459</v>
      </c>
    </row>
    <row r="26" spans="1:5">
      <c r="A26" s="4" t="s">
        <v>475</v>
      </c>
      <c r="C26" s="4" t="s">
        <v>493</v>
      </c>
    </row>
    <row r="27" spans="1:5">
      <c r="A27" s="4" t="s">
        <v>351</v>
      </c>
    </row>
    <row r="28" spans="1:5">
      <c r="A28" s="3" t="s">
        <v>459</v>
      </c>
    </row>
    <row r="29" spans="1:5">
      <c r="A29" s="4" t="s">
        <v>352</v>
      </c>
      <c r="C29" s="6" t="n">
        <v>35000000</v>
      </c>
      <c r="E29" s="6" t="n">
        <v>20000000</v>
      </c>
    </row>
    <row r="30" spans="1:5">
      <c r="A30" s="4" t="s">
        <v>494</v>
      </c>
      <c r="C30" s="6" t="n">
        <v>34100000</v>
      </c>
    </row>
    <row r="31" spans="1:5">
      <c r="A31" s="4" t="s">
        <v>349</v>
      </c>
      <c r="E31" s="4" t="s">
        <v>353</v>
      </c>
    </row>
    <row r="32" spans="1:5">
      <c r="A32" s="4" t="s">
        <v>495</v>
      </c>
      <c r="E32" s="6" t="n">
        <v>45000000</v>
      </c>
    </row>
    <row r="33" spans="1:5">
      <c r="A33" s="4" t="s">
        <v>496</v>
      </c>
    </row>
    <row r="34" spans="1:5">
      <c r="A34" s="3" t="s">
        <v>459</v>
      </c>
    </row>
    <row r="35" spans="1:5">
      <c r="A35" s="4" t="s">
        <v>463</v>
      </c>
      <c r="E35" s="6" t="n">
        <v>10000000</v>
      </c>
    </row>
    <row r="36" spans="1:5">
      <c r="A36" s="4" t="s">
        <v>497</v>
      </c>
      <c r="B36" s="4" t="s">
        <v>491</v>
      </c>
    </row>
    <row r="37" spans="1:5">
      <c r="A37" s="4" t="s">
        <v>498</v>
      </c>
      <c r="B37" s="4" t="s">
        <v>493</v>
      </c>
    </row>
    <row r="38" spans="1:5">
      <c r="A38" s="4" t="s">
        <v>499</v>
      </c>
    </row>
    <row r="39" spans="1:5">
      <c r="A39" s="3" t="s">
        <v>459</v>
      </c>
    </row>
    <row r="40" spans="1:5">
      <c r="A40" s="4" t="s">
        <v>500</v>
      </c>
      <c r="C40" s="4" t="s">
        <v>401</v>
      </c>
    </row>
    <row r="41" spans="1:5">
      <c r="A41" s="4" t="s">
        <v>469</v>
      </c>
      <c r="C41" s="4" t="s">
        <v>501</v>
      </c>
    </row>
    <row r="42" spans="1:5">
      <c r="A42" s="4" t="s">
        <v>471</v>
      </c>
      <c r="C42" s="4" t="s">
        <v>502</v>
      </c>
    </row>
    <row r="43" spans="1:5">
      <c r="A43" s="4" t="s">
        <v>503</v>
      </c>
    </row>
    <row r="44" spans="1:5">
      <c r="A44" s="3" t="s">
        <v>459</v>
      </c>
    </row>
    <row r="45" spans="1:5">
      <c r="A45" s="4" t="s">
        <v>463</v>
      </c>
      <c r="C45" s="6" t="n">
        <v>29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504</v>
      </c>
      <c r="B1" s="2" t="s">
        <v>1</v>
      </c>
    </row>
    <row r="2" spans="1:2">
      <c r="B2" s="2" t="s">
        <v>423</v>
      </c>
    </row>
    <row r="3" spans="1:2">
      <c r="A3" s="3" t="s">
        <v>459</v>
      </c>
    </row>
    <row r="4" spans="1:2">
      <c r="A4" s="4" t="s">
        <v>462</v>
      </c>
      <c r="B4" s="6" t="n">
        <v>3000000</v>
      </c>
    </row>
    <row r="5" spans="1:2">
      <c r="A5" s="4" t="s">
        <v>505</v>
      </c>
    </row>
    <row r="6" spans="1:2">
      <c r="A6" s="3" t="s">
        <v>459</v>
      </c>
    </row>
    <row r="7" spans="1:2">
      <c r="A7" s="4" t="s">
        <v>349</v>
      </c>
      <c r="B7" s="4" t="s">
        <v>506</v>
      </c>
    </row>
    <row r="8" spans="1:2">
      <c r="A8" s="4" t="s">
        <v>478</v>
      </c>
      <c r="B8" s="4" t="s">
        <v>507</v>
      </c>
    </row>
    <row r="9" spans="1:2">
      <c r="A9" s="4" t="s">
        <v>508</v>
      </c>
      <c r="B9" s="6" t="n">
        <v>2300000</v>
      </c>
    </row>
    <row r="10" spans="1:2">
      <c r="A10" s="4" t="s">
        <v>509</v>
      </c>
    </row>
    <row r="11" spans="1:2">
      <c r="A11" s="3" t="s">
        <v>459</v>
      </c>
    </row>
    <row r="12" spans="1:2">
      <c r="A12" s="4" t="s">
        <v>469</v>
      </c>
      <c r="B12" s="4" t="s">
        <v>501</v>
      </c>
    </row>
    <row r="13" spans="1:2">
      <c r="A13" s="4" t="s">
        <v>471</v>
      </c>
      <c r="B13" s="4" t="s">
        <v>502</v>
      </c>
    </row>
    <row r="14" spans="1:2">
      <c r="A14" s="4" t="s">
        <v>497</v>
      </c>
      <c r="B14" s="4" t="s">
        <v>491</v>
      </c>
    </row>
    <row r="15" spans="1:2">
      <c r="A15" s="4" t="s">
        <v>498</v>
      </c>
      <c r="B15" s="4" t="s">
        <v>4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510</v>
      </c>
      <c r="B1" s="2" t="s">
        <v>423</v>
      </c>
    </row>
    <row r="2" spans="1:2">
      <c r="A2" s="3" t="s">
        <v>265</v>
      </c>
    </row>
    <row r="3" spans="1:2">
      <c r="A3" s="4" t="s">
        <v>424</v>
      </c>
      <c r="B3" s="6" t="n">
        <v>327</v>
      </c>
    </row>
    <row r="4" spans="1:2">
      <c r="A4" s="4" t="s">
        <v>425</v>
      </c>
      <c r="B4" s="5" t="n">
        <v>481</v>
      </c>
    </row>
    <row r="5" spans="1:2">
      <c r="A5" s="4" t="s">
        <v>426</v>
      </c>
      <c r="B5" s="5" t="n">
        <v>4483</v>
      </c>
    </row>
    <row r="6" spans="1:2">
      <c r="A6" s="4" t="s">
        <v>427</v>
      </c>
      <c r="B6" s="5" t="n">
        <v>19257</v>
      </c>
    </row>
    <row r="7" spans="1:2">
      <c r="A7" s="4" t="s">
        <v>428</v>
      </c>
      <c r="B7" s="5" t="n">
        <v>35119</v>
      </c>
    </row>
    <row r="8" spans="1:2">
      <c r="A8" s="4" t="s">
        <v>149</v>
      </c>
      <c r="B8" s="5" t="n">
        <v>59667</v>
      </c>
    </row>
    <row r="9" spans="1:2">
      <c r="A9" s="4" t="s">
        <v>511</v>
      </c>
      <c r="B9" s="5" t="n">
        <v>104</v>
      </c>
    </row>
    <row r="10" spans="1:2">
      <c r="A10" s="4" t="s">
        <v>512</v>
      </c>
      <c r="B10" s="5" t="n">
        <v>-7841</v>
      </c>
    </row>
    <row r="11" spans="1:2">
      <c r="A11" s="4" t="s">
        <v>149</v>
      </c>
      <c r="B11" s="5" t="n">
        <v>51930</v>
      </c>
    </row>
    <row r="12" spans="1:2">
      <c r="A12" s="4" t="s">
        <v>513</v>
      </c>
      <c r="B12" s="5" t="n">
        <v>-836</v>
      </c>
    </row>
    <row r="13" spans="1:2">
      <c r="A13" s="4" t="s">
        <v>514</v>
      </c>
      <c r="B13" s="6" t="n">
        <v>510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1"/>
  </cols>
  <sheetData>
    <row r="1" spans="1:2">
      <c r="A1" s="1" t="s">
        <v>515</v>
      </c>
      <c r="B1" s="2" t="s">
        <v>1</v>
      </c>
    </row>
    <row r="2" spans="1:2">
      <c r="B2" s="2" t="s">
        <v>423</v>
      </c>
    </row>
    <row r="3" spans="1:2">
      <c r="A3" s="3" t="s">
        <v>459</v>
      </c>
    </row>
    <row r="4" spans="1:2">
      <c r="A4" s="4" t="s">
        <v>343</v>
      </c>
      <c r="B4" s="6" t="n">
        <v>5</v>
      </c>
    </row>
    <row r="5" spans="1:2">
      <c r="A5" s="4" t="s">
        <v>505</v>
      </c>
    </row>
    <row r="6" spans="1:2">
      <c r="A6" s="3" t="s">
        <v>459</v>
      </c>
    </row>
    <row r="7" spans="1:2">
      <c r="A7" s="4" t="s">
        <v>343</v>
      </c>
      <c r="B7" s="6" t="n">
        <v>5</v>
      </c>
    </row>
    <row r="8" spans="1:2">
      <c r="A8" s="4" t="s">
        <v>516</v>
      </c>
      <c r="B8" s="4" t="s">
        <v>517</v>
      </c>
    </row>
    <row r="9" spans="1:2">
      <c r="A9" s="4" t="s">
        <v>518</v>
      </c>
    </row>
    <row r="10" spans="1:2">
      <c r="A10" s="3" t="s">
        <v>459</v>
      </c>
    </row>
    <row r="11" spans="1:2">
      <c r="A11" s="4" t="s">
        <v>519</v>
      </c>
      <c r="B11" s="4" t="s">
        <v>5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5"/>
    <col customWidth="1" max="2" min="2" width="17"/>
    <col customWidth="1" max="3" min="3" width="14"/>
    <col customWidth="1" max="4" min="4" width="25"/>
    <col customWidth="1" max="5" min="5" width="14"/>
    <col customWidth="1" max="6" min="6" width="14"/>
    <col customWidth="1" max="7" min="7" width="14"/>
  </cols>
  <sheetData>
    <row r="1" spans="1:7">
      <c r="A1" s="1" t="s">
        <v>521</v>
      </c>
      <c r="B1" s="2" t="s">
        <v>115</v>
      </c>
      <c r="D1" s="2" t="s">
        <v>1</v>
      </c>
    </row>
    <row r="2" spans="1:7">
      <c r="B2" s="2" t="s">
        <v>2</v>
      </c>
      <c r="C2" s="2" t="s">
        <v>116</v>
      </c>
      <c r="D2" s="2" t="s">
        <v>2</v>
      </c>
      <c r="E2" s="2" t="s">
        <v>116</v>
      </c>
      <c r="F2" s="2" t="s">
        <v>522</v>
      </c>
      <c r="G2" s="2" t="s">
        <v>58</v>
      </c>
    </row>
    <row r="3" spans="1:7">
      <c r="A3" s="3" t="s">
        <v>523</v>
      </c>
    </row>
    <row r="4" spans="1:7">
      <c r="A4" s="4" t="s">
        <v>524</v>
      </c>
      <c r="D4" s="4" t="s">
        <v>525</v>
      </c>
    </row>
    <row r="5" spans="1:7">
      <c r="A5" s="4" t="s">
        <v>526</v>
      </c>
      <c r="B5" s="6" t="n">
        <v>100000</v>
      </c>
      <c r="D5" s="6" t="n">
        <v>100000</v>
      </c>
      <c r="G5" s="6" t="n">
        <v>100000</v>
      </c>
    </row>
    <row r="6" spans="1:7">
      <c r="A6" s="4" t="s">
        <v>527</v>
      </c>
      <c r="D6" s="4" t="s">
        <v>528</v>
      </c>
    </row>
    <row r="7" spans="1:7">
      <c r="A7" s="4" t="s">
        <v>529</v>
      </c>
      <c r="B7" s="5" t="n">
        <v>300000</v>
      </c>
      <c r="C7" s="6" t="n">
        <v>300000</v>
      </c>
      <c r="D7" s="6" t="n">
        <v>1000000</v>
      </c>
      <c r="E7" s="6" t="n">
        <v>900000</v>
      </c>
    </row>
    <row r="8" spans="1:7">
      <c r="A8" s="4" t="s">
        <v>530</v>
      </c>
      <c r="B8" s="5" t="n">
        <v>400000</v>
      </c>
      <c r="D8" s="5" t="n">
        <v>1000000</v>
      </c>
    </row>
    <row r="9" spans="1:7">
      <c r="A9" s="4" t="s">
        <v>531</v>
      </c>
      <c r="B9" s="5" t="n">
        <v>0</v>
      </c>
      <c r="D9" s="5" t="n">
        <v>0</v>
      </c>
    </row>
    <row r="10" spans="1:7">
      <c r="A10" s="4" t="s">
        <v>532</v>
      </c>
    </row>
    <row r="11" spans="1:7">
      <c r="A11" s="3" t="s">
        <v>523</v>
      </c>
    </row>
    <row r="12" spans="1:7">
      <c r="A12" s="4" t="s">
        <v>533</v>
      </c>
      <c r="B12" s="6" t="n">
        <v>5000000</v>
      </c>
      <c r="D12" s="6" t="n">
        <v>5000000</v>
      </c>
    </row>
    <row r="13" spans="1:7">
      <c r="A13" s="4" t="s">
        <v>534</v>
      </c>
    </row>
    <row r="14" spans="1:7">
      <c r="A14" s="3" t="s">
        <v>523</v>
      </c>
    </row>
    <row r="15" spans="1:7">
      <c r="A15" s="4" t="s">
        <v>535</v>
      </c>
      <c r="B15" s="4" t="s">
        <v>416</v>
      </c>
      <c r="D15" s="4" t="s">
        <v>416</v>
      </c>
    </row>
    <row r="16" spans="1:7">
      <c r="A16" s="4" t="s">
        <v>536</v>
      </c>
    </row>
    <row r="17" spans="1:7">
      <c r="A17" s="3" t="s">
        <v>523</v>
      </c>
    </row>
    <row r="18" spans="1:7">
      <c r="A18" s="4" t="s">
        <v>535</v>
      </c>
      <c r="B18" s="4" t="s">
        <v>537</v>
      </c>
      <c r="D18" s="4" t="s">
        <v>537</v>
      </c>
    </row>
    <row r="19" spans="1:7">
      <c r="A19" s="4" t="s">
        <v>538</v>
      </c>
    </row>
    <row r="20" spans="1:7">
      <c r="A20" s="3" t="s">
        <v>523</v>
      </c>
    </row>
    <row r="21" spans="1:7">
      <c r="A21" s="4" t="s">
        <v>539</v>
      </c>
      <c r="F21" s="4" t="s">
        <v>5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61</v>
      </c>
    </row>
    <row r="2" spans="1:3">
      <c r="A2" s="3" t="s">
        <v>268</v>
      </c>
    </row>
    <row r="3" spans="1:3">
      <c r="A3" s="4" t="s">
        <v>424</v>
      </c>
      <c r="B3" s="6" t="n">
        <v>356</v>
      </c>
    </row>
    <row r="4" spans="1:3">
      <c r="A4" s="4" t="s">
        <v>425</v>
      </c>
      <c r="B4" s="5" t="n">
        <v>1486</v>
      </c>
    </row>
    <row r="5" spans="1:3">
      <c r="A5" s="4" t="s">
        <v>426</v>
      </c>
      <c r="B5" s="5" t="n">
        <v>920</v>
      </c>
    </row>
    <row r="6" spans="1:3">
      <c r="A6" s="4" t="s">
        <v>427</v>
      </c>
      <c r="B6" s="5" t="n">
        <v>41</v>
      </c>
    </row>
    <row r="7" spans="1:3">
      <c r="A7" s="4" t="s">
        <v>542</v>
      </c>
      <c r="B7" s="5" t="n">
        <v>2803</v>
      </c>
    </row>
    <row r="8" spans="1:3">
      <c r="A8" s="4" t="s">
        <v>543</v>
      </c>
      <c r="B8" s="5" t="n">
        <v>-275</v>
      </c>
    </row>
    <row r="9" spans="1:3">
      <c r="A9" s="4" t="s">
        <v>82</v>
      </c>
      <c r="B9" s="5" t="n">
        <v>2528</v>
      </c>
      <c r="C9" s="6" t="n">
        <v>2900</v>
      </c>
    </row>
    <row r="10" spans="1:3">
      <c r="A10" s="4" t="s">
        <v>544</v>
      </c>
      <c r="B10" s="5" t="n">
        <v>-1263</v>
      </c>
    </row>
    <row r="11" spans="1:3">
      <c r="A11" s="4" t="s">
        <v>545</v>
      </c>
      <c r="B11" s="6" t="n">
        <v>12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15</v>
      </c>
      <c r="D1" s="2" t="s">
        <v>1</v>
      </c>
    </row>
    <row r="2" spans="1:5">
      <c r="B2" s="2" t="s">
        <v>2</v>
      </c>
      <c r="C2" s="2" t="s">
        <v>116</v>
      </c>
      <c r="D2" s="2" t="s">
        <v>2</v>
      </c>
      <c r="E2" s="2" t="s">
        <v>116</v>
      </c>
    </row>
    <row r="3" spans="1:5">
      <c r="A3" s="3" t="s">
        <v>145</v>
      </c>
    </row>
    <row r="4" spans="1:5">
      <c r="A4" s="4" t="s">
        <v>136</v>
      </c>
      <c r="B4" s="6" t="n">
        <v>-14567</v>
      </c>
      <c r="C4" s="6" t="n">
        <v>-9355</v>
      </c>
      <c r="D4" s="6" t="n">
        <v>-39971</v>
      </c>
      <c r="E4" s="6" t="n">
        <v>-18347</v>
      </c>
    </row>
    <row r="5" spans="1:5">
      <c r="A5" s="4" t="s">
        <v>146</v>
      </c>
      <c r="B5" s="5" t="n">
        <v>-37</v>
      </c>
      <c r="C5" s="5" t="n">
        <v>-47</v>
      </c>
      <c r="D5" s="5" t="n">
        <v>56</v>
      </c>
      <c r="E5" s="5" t="n">
        <v>-59</v>
      </c>
    </row>
    <row r="6" spans="1:5">
      <c r="A6" s="4" t="s">
        <v>147</v>
      </c>
      <c r="B6" s="6" t="n">
        <v>-14604</v>
      </c>
      <c r="C6" s="6" t="n">
        <v>-9402</v>
      </c>
      <c r="D6" s="6" t="n">
        <v>-39915</v>
      </c>
      <c r="E6" s="6" t="n">
        <v>-184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s>
  <sheetData>
    <row r="1" spans="1:9">
      <c r="A1" s="1" t="s">
        <v>546</v>
      </c>
      <c r="B1" s="2" t="s">
        <v>547</v>
      </c>
      <c r="C1" s="2" t="s">
        <v>548</v>
      </c>
      <c r="D1" s="2" t="s">
        <v>549</v>
      </c>
      <c r="E1" s="2" t="s">
        <v>550</v>
      </c>
      <c r="F1" s="2" t="s">
        <v>551</v>
      </c>
      <c r="G1" s="2" t="s">
        <v>552</v>
      </c>
      <c r="H1" s="2" t="s">
        <v>423</v>
      </c>
      <c r="I1" s="2" t="s">
        <v>553</v>
      </c>
    </row>
    <row r="2" spans="1:9">
      <c r="A2" s="3" t="s">
        <v>523</v>
      </c>
    </row>
    <row r="3" spans="1:9">
      <c r="A3" s="4" t="s">
        <v>554</v>
      </c>
      <c r="H3" s="6" t="n">
        <v>5000000</v>
      </c>
      <c r="I3" s="6" t="n">
        <v>5000000</v>
      </c>
    </row>
    <row r="4" spans="1:9">
      <c r="A4" s="4" t="s">
        <v>555</v>
      </c>
      <c r="H4" s="5" t="n">
        <v>0</v>
      </c>
    </row>
    <row r="5" spans="1:9">
      <c r="A5" s="4" t="s">
        <v>556</v>
      </c>
    </row>
    <row r="6" spans="1:9">
      <c r="A6" s="3" t="s">
        <v>523</v>
      </c>
    </row>
    <row r="7" spans="1:9">
      <c r="A7" s="4" t="s">
        <v>557</v>
      </c>
      <c r="D7" s="6" t="n">
        <v>49000000</v>
      </c>
    </row>
    <row r="8" spans="1:9">
      <c r="A8" s="4" t="s">
        <v>558</v>
      </c>
      <c r="F8" s="6" t="n">
        <v>15750000</v>
      </c>
      <c r="G8" s="6" t="n">
        <v>1750000</v>
      </c>
      <c r="H8" s="5" t="n">
        <v>39500000</v>
      </c>
    </row>
    <row r="9" spans="1:9">
      <c r="A9" s="4" t="s">
        <v>559</v>
      </c>
      <c r="D9" s="5" t="n">
        <v>28</v>
      </c>
    </row>
    <row r="10" spans="1:9">
      <c r="A10" s="4" t="s">
        <v>560</v>
      </c>
      <c r="D10" s="6" t="n">
        <v>1100000</v>
      </c>
    </row>
    <row r="11" spans="1:9">
      <c r="A11" s="4" t="s">
        <v>561</v>
      </c>
      <c r="D11" s="5" t="n">
        <v>700000</v>
      </c>
    </row>
    <row r="12" spans="1:9">
      <c r="A12" s="4" t="s">
        <v>555</v>
      </c>
      <c r="H12" s="5" t="n">
        <v>18300000</v>
      </c>
    </row>
    <row r="13" spans="1:9">
      <c r="A13" s="4" t="s">
        <v>562</v>
      </c>
    </row>
    <row r="14" spans="1:9">
      <c r="A14" s="3" t="s">
        <v>523</v>
      </c>
    </row>
    <row r="15" spans="1:9">
      <c r="A15" s="4" t="s">
        <v>557</v>
      </c>
      <c r="E15" s="6" t="n">
        <v>5000000</v>
      </c>
    </row>
    <row r="16" spans="1:9">
      <c r="A16" s="4" t="s">
        <v>558</v>
      </c>
      <c r="B16" s="6" t="n">
        <v>1000000</v>
      </c>
      <c r="H16" s="5" t="n">
        <v>1100000</v>
      </c>
    </row>
    <row r="17" spans="1:9">
      <c r="A17" s="4" t="s">
        <v>554</v>
      </c>
      <c r="H17" s="6" t="n">
        <v>5000000</v>
      </c>
    </row>
    <row r="18" spans="1:9">
      <c r="A18" s="4" t="s">
        <v>563</v>
      </c>
    </row>
    <row r="19" spans="1:9">
      <c r="A19" s="3" t="s">
        <v>523</v>
      </c>
    </row>
    <row r="20" spans="1:9">
      <c r="A20" s="4" t="s">
        <v>564</v>
      </c>
      <c r="C20" s="6" t="n">
        <v>31500000</v>
      </c>
    </row>
    <row r="21" spans="1:9">
      <c r="A21" s="4" t="s">
        <v>560</v>
      </c>
      <c r="D21" s="6" t="n">
        <v>1100000</v>
      </c>
    </row>
    <row r="22" spans="1:9">
      <c r="A22" s="4" t="s">
        <v>565</v>
      </c>
      <c r="D22" s="4" t="s">
        <v>566</v>
      </c>
    </row>
    <row r="23" spans="1:9">
      <c r="A23" s="4" t="s">
        <v>567</v>
      </c>
      <c r="D23" s="6" t="n">
        <v>1100000</v>
      </c>
    </row>
    <row r="24" spans="1:9">
      <c r="A24" s="4" t="s">
        <v>568</v>
      </c>
    </row>
    <row r="25" spans="1:9">
      <c r="A25" s="3" t="s">
        <v>523</v>
      </c>
    </row>
    <row r="26" spans="1:9">
      <c r="A26" s="4" t="s">
        <v>559</v>
      </c>
      <c r="D26"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58</v>
      </c>
    </row>
    <row r="2" spans="1:3">
      <c r="A2" s="3" t="s">
        <v>268</v>
      </c>
    </row>
    <row r="3" spans="1:3">
      <c r="A3" s="4" t="s">
        <v>433</v>
      </c>
      <c r="B3" s="6" t="n">
        <v>4400</v>
      </c>
      <c r="C3" s="6" t="n">
        <v>4400</v>
      </c>
    </row>
    <row r="4" spans="1:3">
      <c r="A4" s="4" t="s">
        <v>442</v>
      </c>
      <c r="B4" s="5" t="n">
        <v>11542</v>
      </c>
      <c r="C4" s="5" t="n">
        <v>13954</v>
      </c>
    </row>
    <row r="5" spans="1:3">
      <c r="A5" s="4" t="s">
        <v>149</v>
      </c>
      <c r="B5" s="5" t="n">
        <v>15942</v>
      </c>
      <c r="C5" s="5" t="n">
        <v>18354</v>
      </c>
    </row>
    <row r="6" spans="1:3">
      <c r="A6" s="4" t="s">
        <v>570</v>
      </c>
      <c r="B6" s="5" t="n">
        <v>2391</v>
      </c>
      <c r="C6" s="5" t="n">
        <v>3279</v>
      </c>
    </row>
    <row r="7" spans="1:3">
      <c r="A7" s="4" t="s">
        <v>571</v>
      </c>
      <c r="B7" s="5" t="n">
        <v>18333</v>
      </c>
      <c r="C7" s="5" t="n">
        <v>21633</v>
      </c>
    </row>
    <row r="8" spans="1:3">
      <c r="A8" s="4" t="s">
        <v>572</v>
      </c>
      <c r="B8" s="5" t="n">
        <v>-5000</v>
      </c>
      <c r="C8" s="5" t="n">
        <v>-5000</v>
      </c>
    </row>
    <row r="9" spans="1:3">
      <c r="A9" s="4" t="s">
        <v>573</v>
      </c>
      <c r="B9" s="6" t="n">
        <v>13333</v>
      </c>
      <c r="C9" s="6" t="n">
        <v>166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574</v>
      </c>
      <c r="B1" s="2" t="s">
        <v>575</v>
      </c>
      <c r="C1" s="2" t="s">
        <v>360</v>
      </c>
      <c r="D1" s="2" t="s">
        <v>361</v>
      </c>
      <c r="E1" s="2" t="s">
        <v>206</v>
      </c>
      <c r="F1" s="2" t="s">
        <v>361</v>
      </c>
      <c r="G1" s="2" t="s">
        <v>116</v>
      </c>
      <c r="H1" s="2" t="s">
        <v>362</v>
      </c>
      <c r="I1" s="2" t="s">
        <v>2</v>
      </c>
      <c r="J1" s="2" t="s">
        <v>116</v>
      </c>
      <c r="K1" s="2" t="s">
        <v>58</v>
      </c>
    </row>
    <row r="2" spans="1:11">
      <c r="A2" s="3" t="s">
        <v>576</v>
      </c>
    </row>
    <row r="3" spans="1:11">
      <c r="A3" s="4" t="s">
        <v>366</v>
      </c>
      <c r="D3" s="6" t="n">
        <v>200</v>
      </c>
    </row>
    <row r="4" spans="1:11">
      <c r="A4" s="4" t="s">
        <v>221</v>
      </c>
      <c r="I4" s="6" t="n">
        <v>289</v>
      </c>
      <c r="J4" s="6" t="n">
        <v>646</v>
      </c>
    </row>
    <row r="5" spans="1:11">
      <c r="A5" s="4" t="s">
        <v>150</v>
      </c>
    </row>
    <row r="6" spans="1:11">
      <c r="A6" s="3" t="s">
        <v>576</v>
      </c>
    </row>
    <row r="7" spans="1:11">
      <c r="A7" s="4" t="s">
        <v>577</v>
      </c>
      <c r="B7" s="4" t="s">
        <v>578</v>
      </c>
    </row>
    <row r="8" spans="1:11">
      <c r="A8" s="4" t="s">
        <v>579</v>
      </c>
      <c r="B8" s="6" t="n">
        <v>15100</v>
      </c>
      <c r="K8" s="6" t="n">
        <v>15100</v>
      </c>
    </row>
    <row r="9" spans="1:11">
      <c r="A9" s="4" t="s">
        <v>580</v>
      </c>
      <c r="C9" s="6" t="n">
        <v>9800</v>
      </c>
      <c r="G9" s="6" t="n">
        <v>697</v>
      </c>
      <c r="H9" s="6" t="n">
        <v>364</v>
      </c>
    </row>
    <row r="10" spans="1:11">
      <c r="A10" s="4" t="s">
        <v>581</v>
      </c>
      <c r="C10" s="8" t="n">
        <v>3.3</v>
      </c>
    </row>
    <row r="11" spans="1:11">
      <c r="A11" s="4" t="s">
        <v>582</v>
      </c>
      <c r="E11" s="6" t="n">
        <v>3000</v>
      </c>
    </row>
    <row r="12" spans="1:11">
      <c r="A12" s="4" t="s">
        <v>583</v>
      </c>
      <c r="E12" s="5" t="n">
        <v>987578</v>
      </c>
    </row>
    <row r="13" spans="1:11">
      <c r="A13" s="4" t="s">
        <v>584</v>
      </c>
      <c r="E13" s="5" t="n">
        <v>2200000</v>
      </c>
    </row>
    <row r="14" spans="1:11">
      <c r="A14" s="4" t="s">
        <v>585</v>
      </c>
      <c r="E14" s="8" t="n">
        <v>3.5</v>
      </c>
    </row>
    <row r="15" spans="1:11">
      <c r="A15" s="4" t="s">
        <v>586</v>
      </c>
      <c r="E15" s="4" t="s">
        <v>401</v>
      </c>
    </row>
    <row r="16" spans="1:11">
      <c r="A16" s="4" t="s">
        <v>587</v>
      </c>
      <c r="E16" s="4" t="s">
        <v>588</v>
      </c>
    </row>
    <row r="17" spans="1:11">
      <c r="A17" s="4" t="s">
        <v>221</v>
      </c>
      <c r="I17" s="5" t="n">
        <v>300</v>
      </c>
    </row>
    <row r="18" spans="1:11">
      <c r="A18" s="4" t="s">
        <v>589</v>
      </c>
    </row>
    <row r="19" spans="1:11">
      <c r="A19" s="3" t="s">
        <v>576</v>
      </c>
    </row>
    <row r="20" spans="1:11">
      <c r="A20" s="4" t="s">
        <v>366</v>
      </c>
      <c r="I20" s="6" t="n">
        <v>200</v>
      </c>
    </row>
    <row r="21" spans="1:11">
      <c r="A21" s="4" t="s">
        <v>367</v>
      </c>
    </row>
    <row r="22" spans="1:11">
      <c r="A22" s="3" t="s">
        <v>576</v>
      </c>
    </row>
    <row r="23" spans="1:11">
      <c r="A23" s="4" t="s">
        <v>590</v>
      </c>
      <c r="B23" s="5" t="n">
        <v>3265132</v>
      </c>
    </row>
    <row r="24" spans="1:11">
      <c r="A24" s="4" t="s">
        <v>368</v>
      </c>
      <c r="C24" s="5" t="n">
        <v>2975209</v>
      </c>
      <c r="F24" s="5" t="n">
        <v>886843</v>
      </c>
      <c r="G24" s="5" t="n">
        <v>174302</v>
      </c>
      <c r="H24" s="5" t="n">
        <v>115621</v>
      </c>
      <c r="I24" s="5" t="n">
        <v>886843</v>
      </c>
      <c r="K24" s="5" t="n">
        <v>4434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91</v>
      </c>
      <c r="B1" s="2" t="s">
        <v>115</v>
      </c>
      <c r="H1" s="2" t="s">
        <v>1</v>
      </c>
    </row>
    <row r="2" spans="1:9">
      <c r="B2" s="2" t="s">
        <v>2</v>
      </c>
      <c r="C2" s="2" t="s">
        <v>374</v>
      </c>
      <c r="D2" s="2" t="s">
        <v>361</v>
      </c>
      <c r="E2" s="2" t="s">
        <v>116</v>
      </c>
      <c r="F2" s="2" t="s">
        <v>362</v>
      </c>
      <c r="G2" s="2" t="s">
        <v>206</v>
      </c>
      <c r="H2" s="2" t="s">
        <v>2</v>
      </c>
      <c r="I2" s="2" t="s">
        <v>116</v>
      </c>
    </row>
    <row r="3" spans="1:9">
      <c r="A3" s="3" t="s">
        <v>592</v>
      </c>
    </row>
    <row r="4" spans="1:9">
      <c r="A4" s="4" t="s">
        <v>138</v>
      </c>
      <c r="B4" s="6" t="n">
        <v>-14543</v>
      </c>
      <c r="E4" s="6" t="n">
        <v>-9313</v>
      </c>
      <c r="H4" s="6" t="n">
        <v>-39865</v>
      </c>
      <c r="I4" s="6" t="n">
        <v>-18231</v>
      </c>
    </row>
    <row r="5" spans="1:9">
      <c r="A5" s="4" t="s">
        <v>139</v>
      </c>
      <c r="B5" s="5" t="n">
        <v>-24</v>
      </c>
      <c r="E5" s="5" t="n">
        <v>-42</v>
      </c>
      <c r="H5" s="5" t="n">
        <v>-106</v>
      </c>
      <c r="I5" s="5" t="n">
        <v>-116</v>
      </c>
    </row>
    <row r="6" spans="1:9">
      <c r="A6" s="4" t="s">
        <v>136</v>
      </c>
      <c r="B6" s="6" t="n">
        <v>-14567</v>
      </c>
      <c r="C6" s="6" t="n">
        <v>-12436</v>
      </c>
      <c r="D6" s="6" t="n">
        <v>-12968</v>
      </c>
      <c r="E6" s="6" t="n">
        <v>-9355</v>
      </c>
      <c r="F6" s="6" t="n">
        <v>-7076</v>
      </c>
      <c r="G6" s="6" t="n">
        <v>-1916</v>
      </c>
      <c r="H6" s="6" t="n">
        <v>-39971</v>
      </c>
      <c r="I6" s="6" t="n">
        <v>-18347</v>
      </c>
    </row>
    <row r="7" spans="1:9">
      <c r="A7" s="3" t="s">
        <v>593</v>
      </c>
    </row>
    <row r="8" spans="1:9">
      <c r="A8" s="4" t="s">
        <v>594</v>
      </c>
      <c r="B8" s="5" t="n">
        <v>56010</v>
      </c>
      <c r="E8" s="5" t="n">
        <v>42497</v>
      </c>
      <c r="H8" s="5" t="n">
        <v>49528</v>
      </c>
      <c r="I8" s="5" t="n">
        <v>32658</v>
      </c>
    </row>
    <row r="9" spans="1:9">
      <c r="A9" s="4" t="s">
        <v>595</v>
      </c>
      <c r="B9" s="5" t="n">
        <v>-274</v>
      </c>
      <c r="H9" s="5" t="n">
        <v>-276</v>
      </c>
    </row>
    <row r="10" spans="1:9">
      <c r="A10" s="4" t="s">
        <v>596</v>
      </c>
      <c r="B10" s="5" t="n">
        <v>55736</v>
      </c>
      <c r="E10" s="5" t="n">
        <v>42497</v>
      </c>
      <c r="H10" s="5" t="n">
        <v>49252</v>
      </c>
      <c r="I10" s="5" t="n">
        <v>32658</v>
      </c>
    </row>
    <row r="11" spans="1:9">
      <c r="A11" s="3" t="s">
        <v>137</v>
      </c>
    </row>
    <row r="12" spans="1:9">
      <c r="A12" s="4" t="s">
        <v>597</v>
      </c>
      <c r="B12" s="8" t="n">
        <v>-0.26</v>
      </c>
      <c r="E12" s="8" t="n">
        <v>-0.22</v>
      </c>
      <c r="H12" s="8" t="n">
        <v>-0.8100000000000001</v>
      </c>
      <c r="I12" s="8" t="n">
        <v>-0.5600000000000001</v>
      </c>
    </row>
    <row r="13" spans="1:9">
      <c r="A13" s="4" t="s">
        <v>598</v>
      </c>
      <c r="B13" s="5" t="n">
        <v>0</v>
      </c>
      <c r="E13" s="5" t="n">
        <v>0</v>
      </c>
      <c r="H13" s="5" t="n">
        <v>0</v>
      </c>
      <c r="I13" s="5" t="n">
        <v>0</v>
      </c>
    </row>
    <row r="14" spans="1:9">
      <c r="A14" s="4" t="s">
        <v>140</v>
      </c>
      <c r="B14" s="8" t="n">
        <v>-0.26</v>
      </c>
      <c r="E14" s="8" t="n">
        <v>-0.22</v>
      </c>
      <c r="H14" s="8" t="n">
        <v>-0.8100000000000001</v>
      </c>
      <c r="I14" s="8" t="n">
        <v>-0.5600000000000001</v>
      </c>
    </row>
  </sheetData>
  <mergeCells count="3">
    <mergeCell ref="A1:A2"/>
    <mergeCell ref="B1:G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116</v>
      </c>
    </row>
    <row r="3" spans="1:3">
      <c r="A3" s="3" t="s">
        <v>600</v>
      </c>
    </row>
    <row r="4" spans="1:3">
      <c r="A4" s="4" t="s">
        <v>601</v>
      </c>
      <c r="B4" s="5" t="n">
        <v>37831</v>
      </c>
      <c r="C4" s="5" t="n">
        <v>32364</v>
      </c>
    </row>
    <row r="5" spans="1:3">
      <c r="A5" s="4" t="s">
        <v>602</v>
      </c>
    </row>
    <row r="6" spans="1:3">
      <c r="A6" s="3" t="s">
        <v>600</v>
      </c>
    </row>
    <row r="7" spans="1:3">
      <c r="A7" s="4" t="s">
        <v>601</v>
      </c>
      <c r="B7" s="5" t="n">
        <v>4270</v>
      </c>
      <c r="C7" s="5" t="n">
        <v>4880</v>
      </c>
    </row>
    <row r="8" spans="1:3">
      <c r="A8" s="4" t="s">
        <v>603</v>
      </c>
    </row>
    <row r="9" spans="1:3">
      <c r="A9" s="3" t="s">
        <v>600</v>
      </c>
    </row>
    <row r="10" spans="1:3">
      <c r="A10" s="4" t="s">
        <v>601</v>
      </c>
      <c r="B10" s="5" t="n">
        <v>6755</v>
      </c>
      <c r="C10" s="5" t="n">
        <v>3542</v>
      </c>
    </row>
    <row r="11" spans="1:3">
      <c r="A11" s="4" t="s">
        <v>604</v>
      </c>
    </row>
    <row r="12" spans="1:3">
      <c r="A12" s="3" t="s">
        <v>600</v>
      </c>
    </row>
    <row r="13" spans="1:3">
      <c r="A13" s="4" t="s">
        <v>601</v>
      </c>
      <c r="B13" s="5" t="n">
        <v>26739</v>
      </c>
      <c r="C13" s="5" t="n">
        <v>20932</v>
      </c>
    </row>
    <row r="14" spans="1:3">
      <c r="A14" s="4" t="s">
        <v>96</v>
      </c>
    </row>
    <row r="15" spans="1:3">
      <c r="A15" s="3" t="s">
        <v>600</v>
      </c>
    </row>
    <row r="16" spans="1:3">
      <c r="A16" s="4" t="s">
        <v>601</v>
      </c>
      <c r="B16" s="5" t="n">
        <v>67</v>
      </c>
      <c r="C16" s="5" t="n">
        <v>2022</v>
      </c>
    </row>
    <row r="17" spans="1:3">
      <c r="A17" s="4" t="s">
        <v>605</v>
      </c>
    </row>
    <row r="18" spans="1:3">
      <c r="A18" s="3" t="s">
        <v>600</v>
      </c>
    </row>
    <row r="19" spans="1:3">
      <c r="A19" s="4" t="s">
        <v>601</v>
      </c>
      <c r="C19" s="5" t="n">
        <v>9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06</v>
      </c>
      <c r="B1" s="2" t="s">
        <v>337</v>
      </c>
      <c r="C1" s="2" t="s">
        <v>360</v>
      </c>
      <c r="D1" s="2" t="s">
        <v>607</v>
      </c>
      <c r="E1" s="2" t="s">
        <v>2</v>
      </c>
      <c r="F1" s="2" t="s">
        <v>361</v>
      </c>
      <c r="G1" s="2" t="s">
        <v>116</v>
      </c>
      <c r="H1" s="2" t="s">
        <v>206</v>
      </c>
      <c r="I1" s="2" t="s">
        <v>2</v>
      </c>
      <c r="J1" s="2" t="s">
        <v>116</v>
      </c>
      <c r="K1" s="2" t="s">
        <v>608</v>
      </c>
      <c r="L1" s="2" t="s">
        <v>58</v>
      </c>
      <c r="M1" s="2" t="s">
        <v>609</v>
      </c>
    </row>
    <row r="2" spans="1:13">
      <c r="A2" s="3" t="s">
        <v>610</v>
      </c>
    </row>
    <row r="3" spans="1:13">
      <c r="A3" s="4" t="s">
        <v>341</v>
      </c>
      <c r="I3" s="6" t="n">
        <v>2073</v>
      </c>
      <c r="J3" s="6" t="n">
        <v>51554</v>
      </c>
    </row>
    <row r="4" spans="1:13">
      <c r="A4" s="4" t="s">
        <v>611</v>
      </c>
      <c r="E4" s="5" t="n">
        <v>26739483</v>
      </c>
      <c r="I4" s="5" t="n">
        <v>26739483</v>
      </c>
    </row>
    <row r="5" spans="1:13">
      <c r="A5" s="4" t="s">
        <v>162</v>
      </c>
      <c r="I5" s="6" t="n">
        <v>7566</v>
      </c>
      <c r="J5" s="5" t="n">
        <v>3442</v>
      </c>
    </row>
    <row r="6" spans="1:13">
      <c r="A6" s="4" t="s">
        <v>612</v>
      </c>
    </row>
    <row r="7" spans="1:13">
      <c r="A7" s="3" t="s">
        <v>610</v>
      </c>
    </row>
    <row r="8" spans="1:13">
      <c r="A8" s="4" t="s">
        <v>488</v>
      </c>
      <c r="E8" s="6" t="n">
        <v>2</v>
      </c>
      <c r="I8" s="6" t="n">
        <v>2</v>
      </c>
    </row>
    <row r="9" spans="1:13">
      <c r="A9" s="4" t="s">
        <v>611</v>
      </c>
      <c r="E9" s="5" t="n">
        <v>3357000</v>
      </c>
      <c r="I9" s="5" t="n">
        <v>3357000</v>
      </c>
    </row>
    <row r="10" spans="1:13">
      <c r="A10" s="4" t="s">
        <v>613</v>
      </c>
      <c r="E10" s="6" t="n">
        <v>600</v>
      </c>
      <c r="I10" s="6" t="n">
        <v>800</v>
      </c>
      <c r="J10" s="6" t="n">
        <v>4000</v>
      </c>
    </row>
    <row r="11" spans="1:13">
      <c r="A11" s="4" t="s">
        <v>614</v>
      </c>
      <c r="E11" s="5" t="n">
        <v>300000</v>
      </c>
      <c r="G11" s="5" t="n">
        <v>0</v>
      </c>
      <c r="I11" s="5" t="n">
        <v>400000</v>
      </c>
      <c r="J11" s="5" t="n">
        <v>1900000</v>
      </c>
    </row>
    <row r="12" spans="1:13">
      <c r="A12" s="4" t="s">
        <v>615</v>
      </c>
    </row>
    <row r="13" spans="1:13">
      <c r="A13" s="3" t="s">
        <v>610</v>
      </c>
    </row>
    <row r="14" spans="1:13">
      <c r="A14" s="4" t="s">
        <v>488</v>
      </c>
      <c r="E14" s="8" t="n">
        <v>2.5</v>
      </c>
      <c r="I14" s="8" t="n">
        <v>2.5</v>
      </c>
    </row>
    <row r="15" spans="1:13">
      <c r="A15" s="4" t="s">
        <v>611</v>
      </c>
      <c r="E15" s="5" t="n">
        <v>148554</v>
      </c>
      <c r="I15" s="5" t="n">
        <v>148554</v>
      </c>
    </row>
    <row r="16" spans="1:13">
      <c r="A16" s="4" t="s">
        <v>616</v>
      </c>
    </row>
    <row r="17" spans="1:13">
      <c r="A17" s="3" t="s">
        <v>610</v>
      </c>
    </row>
    <row r="18" spans="1:13">
      <c r="A18" s="4" t="s">
        <v>487</v>
      </c>
      <c r="E18" s="5" t="n">
        <v>1800000</v>
      </c>
      <c r="I18" s="5" t="n">
        <v>1800000</v>
      </c>
    </row>
    <row r="19" spans="1:13">
      <c r="A19" s="4" t="s">
        <v>488</v>
      </c>
      <c r="E19" s="8" t="n">
        <v>3.5</v>
      </c>
      <c r="I19" s="8" t="n">
        <v>3.5</v>
      </c>
    </row>
    <row r="20" spans="1:13">
      <c r="A20" s="4" t="s">
        <v>611</v>
      </c>
      <c r="E20" s="5" t="n">
        <v>13827473</v>
      </c>
      <c r="I20" s="5" t="n">
        <v>13827473</v>
      </c>
    </row>
    <row r="21" spans="1:13">
      <c r="A21" s="4" t="s">
        <v>613</v>
      </c>
      <c r="I21" s="6" t="n">
        <v>600</v>
      </c>
    </row>
    <row r="22" spans="1:13">
      <c r="A22" s="4" t="s">
        <v>614</v>
      </c>
      <c r="I22" s="5" t="n">
        <v>200000</v>
      </c>
      <c r="J22" s="5" t="n">
        <v>0</v>
      </c>
    </row>
    <row r="23" spans="1:13">
      <c r="A23" s="4" t="s">
        <v>489</v>
      </c>
      <c r="E23" s="4" t="s">
        <v>401</v>
      </c>
      <c r="I23" s="4" t="s">
        <v>401</v>
      </c>
    </row>
    <row r="24" spans="1:13">
      <c r="A24" s="4" t="s">
        <v>617</v>
      </c>
    </row>
    <row r="25" spans="1:13">
      <c r="A25" s="3" t="s">
        <v>610</v>
      </c>
    </row>
    <row r="26" spans="1:13">
      <c r="A26" s="4" t="s">
        <v>487</v>
      </c>
      <c r="E26" s="5" t="n">
        <v>4838710</v>
      </c>
      <c r="I26" s="5" t="n">
        <v>4838710</v>
      </c>
      <c r="L26" s="5" t="n">
        <v>845000</v>
      </c>
    </row>
    <row r="27" spans="1:13">
      <c r="A27" s="4" t="s">
        <v>488</v>
      </c>
      <c r="E27" s="8" t="n">
        <v>2.17</v>
      </c>
      <c r="I27" s="8" t="n">
        <v>2.17</v>
      </c>
      <c r="L27" s="8" t="n">
        <v>3.15</v>
      </c>
    </row>
    <row r="28" spans="1:13">
      <c r="A28" s="4" t="s">
        <v>611</v>
      </c>
      <c r="E28" s="5" t="n">
        <v>5683710</v>
      </c>
      <c r="I28" s="5" t="n">
        <v>5683710</v>
      </c>
    </row>
    <row r="29" spans="1:13">
      <c r="A29" s="4" t="s">
        <v>489</v>
      </c>
      <c r="E29" s="4" t="s">
        <v>397</v>
      </c>
      <c r="I29" s="4" t="s">
        <v>397</v>
      </c>
    </row>
    <row r="30" spans="1:13">
      <c r="A30" s="4" t="s">
        <v>96</v>
      </c>
    </row>
    <row r="31" spans="1:13">
      <c r="A31" s="3" t="s">
        <v>610</v>
      </c>
    </row>
    <row r="32" spans="1:13">
      <c r="A32" s="4" t="s">
        <v>618</v>
      </c>
      <c r="I32" s="5" t="n">
        <v>3909</v>
      </c>
      <c r="J32" s="5" t="n">
        <v>1274</v>
      </c>
    </row>
    <row r="33" spans="1:13">
      <c r="A33" s="4" t="s">
        <v>619</v>
      </c>
      <c r="E33" s="5" t="n">
        <v>135</v>
      </c>
      <c r="I33" s="5" t="n">
        <v>135</v>
      </c>
    </row>
    <row r="34" spans="1:13">
      <c r="A34" s="4" t="s">
        <v>152</v>
      </c>
    </row>
    <row r="35" spans="1:13">
      <c r="A35" s="3" t="s">
        <v>610</v>
      </c>
    </row>
    <row r="36" spans="1:13">
      <c r="A36" s="4" t="s">
        <v>354</v>
      </c>
      <c r="E36" s="5" t="n">
        <v>12535000</v>
      </c>
    </row>
    <row r="37" spans="1:13">
      <c r="A37" s="4" t="s">
        <v>620</v>
      </c>
      <c r="E37" s="5" t="n">
        <v>97000</v>
      </c>
      <c r="F37" s="5" t="n">
        <v>1858000</v>
      </c>
      <c r="H37" s="5" t="n">
        <v>637000</v>
      </c>
    </row>
    <row r="38" spans="1:13">
      <c r="A38" s="4" t="s">
        <v>621</v>
      </c>
    </row>
    <row r="39" spans="1:13">
      <c r="A39" s="3" t="s">
        <v>610</v>
      </c>
    </row>
    <row r="40" spans="1:13">
      <c r="A40" s="4" t="s">
        <v>620</v>
      </c>
      <c r="I40" s="5" t="n">
        <v>1954335</v>
      </c>
      <c r="J40" s="5" t="n">
        <v>636997</v>
      </c>
    </row>
    <row r="41" spans="1:13">
      <c r="A41" s="4" t="s">
        <v>622</v>
      </c>
      <c r="E41" s="5" t="n">
        <v>67338</v>
      </c>
      <c r="I41" s="5" t="n">
        <v>67338</v>
      </c>
    </row>
    <row r="42" spans="1:13">
      <c r="A42" s="4" t="s">
        <v>623</v>
      </c>
    </row>
    <row r="43" spans="1:13">
      <c r="A43" s="3" t="s">
        <v>610</v>
      </c>
    </row>
    <row r="44" spans="1:13">
      <c r="A44" s="4" t="s">
        <v>341</v>
      </c>
      <c r="B44" s="6" t="n">
        <v>54000</v>
      </c>
    </row>
    <row r="45" spans="1:13">
      <c r="A45" s="4" t="s">
        <v>624</v>
      </c>
    </row>
    <row r="46" spans="1:13">
      <c r="A46" s="3" t="s">
        <v>610</v>
      </c>
    </row>
    <row r="47" spans="1:13">
      <c r="A47" s="4" t="s">
        <v>354</v>
      </c>
      <c r="B47" s="5" t="n">
        <v>12535000</v>
      </c>
    </row>
    <row r="48" spans="1:13">
      <c r="A48" s="4" t="s">
        <v>357</v>
      </c>
      <c r="B48" s="8" t="n">
        <v>4.6</v>
      </c>
    </row>
    <row r="49" spans="1:13">
      <c r="A49" s="4" t="s">
        <v>358</v>
      </c>
      <c r="B49" s="5" t="n">
        <v>1635000</v>
      </c>
    </row>
    <row r="50" spans="1:13">
      <c r="A50" s="4" t="s">
        <v>625</v>
      </c>
    </row>
    <row r="51" spans="1:13">
      <c r="A51" s="3" t="s">
        <v>610</v>
      </c>
    </row>
    <row r="52" spans="1:13">
      <c r="A52" s="4" t="s">
        <v>488</v>
      </c>
      <c r="E52" s="6" t="n">
        <v>2</v>
      </c>
      <c r="I52" s="6" t="n">
        <v>2</v>
      </c>
    </row>
    <row r="53" spans="1:13">
      <c r="A53" s="4" t="s">
        <v>626</v>
      </c>
    </row>
    <row r="54" spans="1:13">
      <c r="A54" s="3" t="s">
        <v>610</v>
      </c>
    </row>
    <row r="55" spans="1:13">
      <c r="A55" s="4" t="s">
        <v>488</v>
      </c>
      <c r="E55" s="8" t="n">
        <v>2.5</v>
      </c>
      <c r="I55" s="8" t="n">
        <v>2.5</v>
      </c>
    </row>
    <row r="56" spans="1:13">
      <c r="A56" s="4" t="s">
        <v>627</v>
      </c>
    </row>
    <row r="57" spans="1:13">
      <c r="A57" s="3" t="s">
        <v>610</v>
      </c>
    </row>
    <row r="58" spans="1:13">
      <c r="A58" s="4" t="s">
        <v>357</v>
      </c>
      <c r="D58" s="6" t="n">
        <v>1000</v>
      </c>
    </row>
    <row r="59" spans="1:13">
      <c r="A59" s="4" t="s">
        <v>628</v>
      </c>
      <c r="D59" s="5" t="n">
        <v>15245</v>
      </c>
    </row>
    <row r="60" spans="1:13">
      <c r="A60" s="4" t="s">
        <v>629</v>
      </c>
    </row>
    <row r="61" spans="1:13">
      <c r="A61" s="3" t="s">
        <v>610</v>
      </c>
    </row>
    <row r="62" spans="1:13">
      <c r="A62" s="4" t="s">
        <v>630</v>
      </c>
      <c r="D62" s="5" t="n">
        <v>1809628</v>
      </c>
    </row>
    <row r="63" spans="1:13">
      <c r="A63" s="4" t="s">
        <v>631</v>
      </c>
      <c r="D63" s="6" t="n">
        <v>2</v>
      </c>
    </row>
    <row r="64" spans="1:13">
      <c r="A64" s="4" t="s">
        <v>632</v>
      </c>
    </row>
    <row r="65" spans="1:13">
      <c r="A65" s="3" t="s">
        <v>610</v>
      </c>
    </row>
    <row r="66" spans="1:13">
      <c r="A66" s="4" t="s">
        <v>633</v>
      </c>
      <c r="D66" s="5" t="n">
        <v>7622372</v>
      </c>
    </row>
    <row r="67" spans="1:13">
      <c r="A67" s="4" t="s">
        <v>634</v>
      </c>
    </row>
    <row r="68" spans="1:13">
      <c r="A68" s="3" t="s">
        <v>610</v>
      </c>
    </row>
    <row r="69" spans="1:13">
      <c r="A69" s="4" t="s">
        <v>488</v>
      </c>
      <c r="C69" s="8" t="n">
        <v>3.5</v>
      </c>
    </row>
    <row r="70" spans="1:13">
      <c r="A70" s="4" t="s">
        <v>613</v>
      </c>
      <c r="J70" s="6" t="n">
        <v>4800</v>
      </c>
    </row>
    <row r="71" spans="1:13">
      <c r="A71" s="4" t="s">
        <v>635</v>
      </c>
      <c r="C71" s="4" t="s">
        <v>401</v>
      </c>
    </row>
    <row r="72" spans="1:13">
      <c r="A72" s="4" t="s">
        <v>636</v>
      </c>
      <c r="C72" s="6" t="n">
        <v>45200</v>
      </c>
    </row>
    <row r="73" spans="1:13">
      <c r="A73" s="4" t="s">
        <v>637</v>
      </c>
    </row>
    <row r="74" spans="1:13">
      <c r="A74" s="3" t="s">
        <v>610</v>
      </c>
    </row>
    <row r="75" spans="1:13">
      <c r="A75" s="4" t="s">
        <v>488</v>
      </c>
      <c r="G75" s="6" t="n">
        <v>2</v>
      </c>
      <c r="J75" s="6" t="n">
        <v>2</v>
      </c>
    </row>
    <row r="76" spans="1:13">
      <c r="A76" s="4" t="s">
        <v>611</v>
      </c>
      <c r="G76" s="5" t="n">
        <v>2400000</v>
      </c>
      <c r="J76" s="5" t="n">
        <v>2400000</v>
      </c>
    </row>
    <row r="77" spans="1:13">
      <c r="A77" s="4" t="s">
        <v>613</v>
      </c>
      <c r="J77" s="6" t="n">
        <v>4800</v>
      </c>
    </row>
    <row r="78" spans="1:13">
      <c r="A78" s="4" t="s">
        <v>638</v>
      </c>
    </row>
    <row r="79" spans="1:13">
      <c r="A79" s="3" t="s">
        <v>610</v>
      </c>
    </row>
    <row r="80" spans="1:13">
      <c r="A80" s="4" t="s">
        <v>611</v>
      </c>
      <c r="E80" s="5" t="n">
        <v>148554</v>
      </c>
      <c r="I80" s="5" t="n">
        <v>148554</v>
      </c>
    </row>
    <row r="81" spans="1:13">
      <c r="A81" s="4" t="s">
        <v>613</v>
      </c>
      <c r="I81" s="6" t="n">
        <v>100</v>
      </c>
      <c r="J81" s="6" t="n">
        <v>700</v>
      </c>
    </row>
    <row r="82" spans="1:13">
      <c r="A82" s="4" t="s">
        <v>614</v>
      </c>
      <c r="I82" s="5" t="n">
        <v>18864</v>
      </c>
      <c r="J82" s="5" t="n">
        <v>304182</v>
      </c>
    </row>
    <row r="83" spans="1:13">
      <c r="A83" s="4" t="s">
        <v>639</v>
      </c>
    </row>
    <row r="84" spans="1:13">
      <c r="A84" s="3" t="s">
        <v>610</v>
      </c>
    </row>
    <row r="85" spans="1:13">
      <c r="A85" s="4" t="s">
        <v>357</v>
      </c>
      <c r="C85" s="6" t="n">
        <v>1000</v>
      </c>
    </row>
    <row r="86" spans="1:13">
      <c r="A86" s="4" t="s">
        <v>628</v>
      </c>
      <c r="C86" s="5" t="n">
        <v>45200</v>
      </c>
    </row>
    <row r="87" spans="1:13">
      <c r="A87" s="4" t="s">
        <v>640</v>
      </c>
    </row>
    <row r="88" spans="1:13">
      <c r="A88" s="3" t="s">
        <v>610</v>
      </c>
    </row>
    <row r="89" spans="1:13">
      <c r="A89" s="4" t="s">
        <v>633</v>
      </c>
      <c r="C89" s="5" t="n">
        <v>14349236</v>
      </c>
    </row>
    <row r="90" spans="1:13">
      <c r="A90" s="4" t="s">
        <v>641</v>
      </c>
    </row>
    <row r="91" spans="1:13">
      <c r="A91" s="3" t="s">
        <v>610</v>
      </c>
    </row>
    <row r="92" spans="1:13">
      <c r="A92" s="4" t="s">
        <v>642</v>
      </c>
      <c r="I92" s="4" t="s">
        <v>643</v>
      </c>
    </row>
    <row r="93" spans="1:13">
      <c r="A93" s="4" t="s">
        <v>644</v>
      </c>
      <c r="I93" s="4" t="s">
        <v>645</v>
      </c>
    </row>
    <row r="94" spans="1:13">
      <c r="A94" s="4" t="s">
        <v>646</v>
      </c>
      <c r="I94" s="4" t="s">
        <v>647</v>
      </c>
    </row>
    <row r="95" spans="1:13">
      <c r="A95" s="4" t="s">
        <v>648</v>
      </c>
    </row>
    <row r="96" spans="1:13">
      <c r="A96" s="3" t="s">
        <v>610</v>
      </c>
    </row>
    <row r="97" spans="1:13">
      <c r="A97" s="4" t="s">
        <v>642</v>
      </c>
      <c r="I97" s="4" t="s">
        <v>643</v>
      </c>
    </row>
    <row r="98" spans="1:13">
      <c r="A98" s="4" t="s">
        <v>644</v>
      </c>
      <c r="I98" s="4" t="s">
        <v>645</v>
      </c>
    </row>
    <row r="99" spans="1:13">
      <c r="A99" s="4" t="s">
        <v>646</v>
      </c>
      <c r="I99" s="4" t="s">
        <v>647</v>
      </c>
    </row>
    <row r="100" spans="1:13">
      <c r="A100" s="4" t="s">
        <v>649</v>
      </c>
    </row>
    <row r="101" spans="1:13">
      <c r="A101" s="3" t="s">
        <v>610</v>
      </c>
    </row>
    <row r="102" spans="1:13">
      <c r="A102" s="4" t="s">
        <v>487</v>
      </c>
      <c r="E102" s="5" t="n">
        <v>471600</v>
      </c>
      <c r="I102" s="5" t="n">
        <v>471600</v>
      </c>
    </row>
    <row r="103" spans="1:13">
      <c r="A103" s="4" t="s">
        <v>650</v>
      </c>
    </row>
    <row r="104" spans="1:13">
      <c r="A104" s="3" t="s">
        <v>610</v>
      </c>
    </row>
    <row r="105" spans="1:13">
      <c r="A105" s="4" t="s">
        <v>487</v>
      </c>
      <c r="E105" s="5" t="n">
        <v>9432000</v>
      </c>
      <c r="I105" s="5" t="n">
        <v>9432000</v>
      </c>
    </row>
    <row r="106" spans="1:13">
      <c r="A106" s="4" t="s">
        <v>651</v>
      </c>
    </row>
    <row r="107" spans="1:13">
      <c r="A107" s="3" t="s">
        <v>610</v>
      </c>
    </row>
    <row r="108" spans="1:13">
      <c r="A108" s="4" t="s">
        <v>487</v>
      </c>
      <c r="C108" s="5" t="n">
        <v>12196851</v>
      </c>
    </row>
    <row r="109" spans="1:13">
      <c r="A109" s="4" t="s">
        <v>652</v>
      </c>
    </row>
    <row r="110" spans="1:13">
      <c r="A110" s="3" t="s">
        <v>610</v>
      </c>
    </row>
    <row r="111" spans="1:13">
      <c r="A111" s="4" t="s">
        <v>653</v>
      </c>
      <c r="M111" s="5" t="n">
        <v>500000</v>
      </c>
    </row>
    <row r="112" spans="1:13">
      <c r="A112" s="4" t="s">
        <v>654</v>
      </c>
    </row>
    <row r="113" spans="1:13">
      <c r="A113" s="3" t="s">
        <v>610</v>
      </c>
    </row>
    <row r="114" spans="1:13">
      <c r="A114" s="4" t="s">
        <v>653</v>
      </c>
      <c r="M114" s="5" t="n">
        <v>1250000</v>
      </c>
    </row>
    <row r="115" spans="1:13">
      <c r="A115" s="4" t="s">
        <v>655</v>
      </c>
    </row>
    <row r="116" spans="1:13">
      <c r="A116" s="3" t="s">
        <v>610</v>
      </c>
    </row>
    <row r="117" spans="1:13">
      <c r="A117" s="4" t="s">
        <v>653</v>
      </c>
      <c r="K117" s="5" t="n">
        <v>75000</v>
      </c>
    </row>
    <row r="118" spans="1:13">
      <c r="A118" s="4" t="s">
        <v>656</v>
      </c>
      <c r="K118" s="5" t="n">
        <v>75000</v>
      </c>
    </row>
    <row r="119" spans="1:13">
      <c r="A119" s="4" t="s">
        <v>657</v>
      </c>
    </row>
    <row r="120" spans="1:13">
      <c r="A120" s="3" t="s">
        <v>610</v>
      </c>
    </row>
    <row r="121" spans="1:13">
      <c r="A121" s="4" t="s">
        <v>354</v>
      </c>
      <c r="I121" s="5" t="n">
        <v>92000</v>
      </c>
    </row>
    <row r="122" spans="1:13">
      <c r="A122" s="4" t="s">
        <v>487</v>
      </c>
      <c r="E122" s="5" t="n">
        <v>200000</v>
      </c>
      <c r="I122" s="5" t="n">
        <v>200000</v>
      </c>
    </row>
    <row r="123" spans="1:13">
      <c r="A123" s="4" t="s">
        <v>162</v>
      </c>
      <c r="E123" s="6" t="n">
        <v>100</v>
      </c>
      <c r="G123" s="6" t="n">
        <v>100</v>
      </c>
      <c r="I123" s="6" t="n">
        <v>300</v>
      </c>
      <c r="J123" s="6" t="n">
        <v>200</v>
      </c>
    </row>
    <row r="124" spans="1:13">
      <c r="A124" s="4" t="s">
        <v>658</v>
      </c>
      <c r="K124" s="5" t="n">
        <v>50000</v>
      </c>
    </row>
    <row r="125" spans="1:13">
      <c r="A125" s="4" t="s">
        <v>659</v>
      </c>
    </row>
    <row r="126" spans="1:13">
      <c r="A126" s="3" t="s">
        <v>610</v>
      </c>
    </row>
    <row r="127" spans="1:13">
      <c r="A127" s="4" t="s">
        <v>660</v>
      </c>
      <c r="K127" s="5" t="n">
        <v>1000000</v>
      </c>
    </row>
    <row r="128" spans="1:13">
      <c r="A128" s="4" t="s">
        <v>661</v>
      </c>
    </row>
    <row r="129" spans="1:13">
      <c r="A129" s="3" t="s">
        <v>610</v>
      </c>
    </row>
    <row r="130" spans="1:13">
      <c r="A130" s="4" t="s">
        <v>662</v>
      </c>
      <c r="I130" s="5" t="n">
        <v>2400000</v>
      </c>
    </row>
    <row r="131" spans="1:13">
      <c r="A131" s="4" t="s">
        <v>663</v>
      </c>
    </row>
    <row r="132" spans="1:13">
      <c r="A132" s="3" t="s">
        <v>610</v>
      </c>
    </row>
    <row r="133" spans="1:13">
      <c r="A133" s="4" t="s">
        <v>354</v>
      </c>
      <c r="I133" s="5" t="n">
        <v>0</v>
      </c>
    </row>
    <row r="134" spans="1:13">
      <c r="A134" s="4" t="s">
        <v>660</v>
      </c>
      <c r="K134" s="5" t="n">
        <v>3000000</v>
      </c>
    </row>
    <row r="135" spans="1:13">
      <c r="A135" s="4" t="s">
        <v>664</v>
      </c>
      <c r="I135"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115</v>
      </c>
      <c r="D1" s="2" t="s">
        <v>1</v>
      </c>
    </row>
    <row r="2" spans="1:5">
      <c r="B2" s="2" t="s">
        <v>2</v>
      </c>
      <c r="C2" s="2" t="s">
        <v>116</v>
      </c>
      <c r="D2" s="2" t="s">
        <v>2</v>
      </c>
      <c r="E2" s="2" t="s">
        <v>116</v>
      </c>
    </row>
    <row r="3" spans="1:5">
      <c r="A3" s="3" t="s">
        <v>610</v>
      </c>
    </row>
    <row r="4" spans="1:5">
      <c r="A4" s="4" t="s">
        <v>666</v>
      </c>
      <c r="B4" s="6" t="n">
        <v>3603</v>
      </c>
      <c r="C4" s="6" t="n">
        <v>1675</v>
      </c>
      <c r="D4" s="6" t="n">
        <v>7566</v>
      </c>
      <c r="E4" s="6" t="n">
        <v>3442</v>
      </c>
    </row>
    <row r="5" spans="1:5">
      <c r="A5" s="4" t="s">
        <v>119</v>
      </c>
    </row>
    <row r="6" spans="1:5">
      <c r="A6" s="3" t="s">
        <v>610</v>
      </c>
    </row>
    <row r="7" spans="1:5">
      <c r="A7" s="4" t="s">
        <v>666</v>
      </c>
      <c r="B7" s="5" t="n">
        <v>57</v>
      </c>
      <c r="C7" s="5" t="n">
        <v>18</v>
      </c>
      <c r="D7" s="5" t="n">
        <v>113</v>
      </c>
      <c r="E7" s="5" t="n">
        <v>51</v>
      </c>
    </row>
    <row r="8" spans="1:5">
      <c r="A8" s="4" t="s">
        <v>122</v>
      </c>
    </row>
    <row r="9" spans="1:5">
      <c r="A9" s="3" t="s">
        <v>610</v>
      </c>
    </row>
    <row r="10" spans="1:5">
      <c r="A10" s="4" t="s">
        <v>666</v>
      </c>
      <c r="B10" s="5" t="n">
        <v>388</v>
      </c>
      <c r="C10" s="5" t="n">
        <v>179</v>
      </c>
      <c r="D10" s="5" t="n">
        <v>921</v>
      </c>
      <c r="E10" s="5" t="n">
        <v>192</v>
      </c>
    </row>
    <row r="11" spans="1:5">
      <c r="A11" s="4" t="s">
        <v>123</v>
      </c>
    </row>
    <row r="12" spans="1:5">
      <c r="A12" s="3" t="s">
        <v>610</v>
      </c>
    </row>
    <row r="13" spans="1:5">
      <c r="A13" s="4" t="s">
        <v>666</v>
      </c>
      <c r="B13" s="6" t="n">
        <v>3158</v>
      </c>
      <c r="C13" s="6" t="n">
        <v>1478</v>
      </c>
      <c r="D13" s="6" t="n">
        <v>6532</v>
      </c>
      <c r="E13" s="6" t="n">
        <v>31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667</v>
      </c>
      <c r="B1" s="2" t="s">
        <v>668</v>
      </c>
    </row>
    <row r="2" spans="1:2">
      <c r="A2" s="3" t="s">
        <v>610</v>
      </c>
    </row>
    <row r="3" spans="1:2">
      <c r="A3" s="4" t="s">
        <v>669</v>
      </c>
      <c r="B3" s="5" t="n">
        <v>43398</v>
      </c>
    </row>
    <row r="4" spans="1:2">
      <c r="A4" s="4" t="s">
        <v>670</v>
      </c>
    </row>
    <row r="5" spans="1:2">
      <c r="A5" s="3" t="s">
        <v>610</v>
      </c>
    </row>
    <row r="6" spans="1:2">
      <c r="A6" s="4" t="s">
        <v>669</v>
      </c>
      <c r="B6" s="5" t="n">
        <v>4270</v>
      </c>
    </row>
    <row r="7" spans="1:2">
      <c r="A7" s="4" t="s">
        <v>671</v>
      </c>
    </row>
    <row r="8" spans="1:2">
      <c r="A8" s="3" t="s">
        <v>610</v>
      </c>
    </row>
    <row r="9" spans="1:2">
      <c r="A9" s="4" t="s">
        <v>669</v>
      </c>
      <c r="B9" s="5" t="n">
        <v>6755</v>
      </c>
    </row>
    <row r="10" spans="1:2">
      <c r="A10" s="4" t="s">
        <v>672</v>
      </c>
    </row>
    <row r="11" spans="1:2">
      <c r="A11" s="3" t="s">
        <v>610</v>
      </c>
    </row>
    <row r="12" spans="1:2">
      <c r="A12" s="4" t="s">
        <v>669</v>
      </c>
      <c r="B12" s="5" t="n">
        <v>130</v>
      </c>
    </row>
    <row r="13" spans="1:2">
      <c r="A13" s="4" t="s">
        <v>96</v>
      </c>
    </row>
    <row r="14" spans="1:2">
      <c r="A14" s="3" t="s">
        <v>610</v>
      </c>
    </row>
    <row r="15" spans="1:2">
      <c r="A15" s="4" t="s">
        <v>669</v>
      </c>
      <c r="B15" s="5" t="n">
        <v>67</v>
      </c>
    </row>
    <row r="16" spans="1:2">
      <c r="A16" s="4" t="s">
        <v>673</v>
      </c>
    </row>
    <row r="17" spans="1:2">
      <c r="A17" s="3" t="s">
        <v>610</v>
      </c>
    </row>
    <row r="18" spans="1:2">
      <c r="A18" s="4" t="s">
        <v>669</v>
      </c>
      <c r="B18" s="5" t="n">
        <v>26739</v>
      </c>
    </row>
    <row r="19" spans="1:2">
      <c r="A19" s="4" t="s">
        <v>674</v>
      </c>
    </row>
    <row r="20" spans="1:2">
      <c r="A20" s="3" t="s">
        <v>610</v>
      </c>
    </row>
    <row r="21" spans="1:2">
      <c r="A21" s="4" t="s">
        <v>669</v>
      </c>
      <c r="B21" s="5" t="n">
        <v>3908</v>
      </c>
    </row>
    <row r="22" spans="1:2">
      <c r="A22" s="4" t="s">
        <v>675</v>
      </c>
    </row>
    <row r="23" spans="1:2">
      <c r="A23" s="3" t="s">
        <v>610</v>
      </c>
    </row>
    <row r="24" spans="1:2">
      <c r="A24" s="4" t="s">
        <v>669</v>
      </c>
      <c r="B24" s="5" t="n">
        <v>15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4"/>
    <col customWidth="1" max="3" min="3" width="4"/>
  </cols>
  <sheetData>
    <row r="1" spans="1:3">
      <c r="A1" s="1" t="s">
        <v>676</v>
      </c>
      <c r="B1" s="2" t="s">
        <v>677</v>
      </c>
    </row>
    <row r="2" spans="1:3">
      <c r="A2" s="3" t="s">
        <v>678</v>
      </c>
    </row>
    <row r="3" spans="1:3">
      <c r="A3" s="4" t="s">
        <v>679</v>
      </c>
      <c r="B3" s="5" t="n">
        <v>26739483</v>
      </c>
    </row>
    <row r="4" spans="1:3">
      <c r="A4" s="4" t="s">
        <v>612</v>
      </c>
    </row>
    <row r="5" spans="1:3">
      <c r="A5" s="3" t="s">
        <v>678</v>
      </c>
    </row>
    <row r="6" spans="1:3">
      <c r="A6" s="4" t="s">
        <v>679</v>
      </c>
      <c r="B6" s="5" t="n">
        <v>3357000</v>
      </c>
    </row>
    <row r="7" spans="1:3">
      <c r="A7" s="4" t="s">
        <v>680</v>
      </c>
      <c r="B7" s="6" t="n">
        <v>2</v>
      </c>
    </row>
    <row r="8" spans="1:3">
      <c r="A8" s="4" t="s">
        <v>615</v>
      </c>
    </row>
    <row r="9" spans="1:3">
      <c r="A9" s="3" t="s">
        <v>678</v>
      </c>
    </row>
    <row r="10" spans="1:3">
      <c r="A10" s="4" t="s">
        <v>679</v>
      </c>
      <c r="B10" s="5" t="n">
        <v>148554</v>
      </c>
    </row>
    <row r="11" spans="1:3">
      <c r="A11" s="4" t="s">
        <v>680</v>
      </c>
      <c r="B11" s="8" t="n">
        <v>2.5</v>
      </c>
    </row>
    <row r="12" spans="1:3">
      <c r="A12" s="4" t="s">
        <v>616</v>
      </c>
    </row>
    <row r="13" spans="1:3">
      <c r="A13" s="3" t="s">
        <v>678</v>
      </c>
    </row>
    <row r="14" spans="1:3">
      <c r="A14" s="4" t="s">
        <v>679</v>
      </c>
      <c r="B14" s="5" t="n">
        <v>13827473</v>
      </c>
    </row>
    <row r="15" spans="1:3">
      <c r="A15" s="4" t="s">
        <v>680</v>
      </c>
      <c r="B15" s="8" t="n">
        <v>3.5</v>
      </c>
    </row>
    <row r="16" spans="1:3">
      <c r="A16" s="4" t="s">
        <v>681</v>
      </c>
    </row>
    <row r="17" spans="1:3">
      <c r="A17" s="3" t="s">
        <v>678</v>
      </c>
    </row>
    <row r="18" spans="1:3">
      <c r="A18" s="4" t="s">
        <v>679</v>
      </c>
      <c r="B18" s="5" t="n">
        <v>2200000</v>
      </c>
    </row>
    <row r="19" spans="1:3">
      <c r="A19" s="4" t="s">
        <v>680</v>
      </c>
      <c r="B19" s="8" t="n">
        <v>3.5</v>
      </c>
    </row>
    <row r="20" spans="1:3">
      <c r="A20" s="4" t="s">
        <v>682</v>
      </c>
    </row>
    <row r="21" spans="1:3">
      <c r="A21" s="3" t="s">
        <v>678</v>
      </c>
    </row>
    <row r="22" spans="1:3">
      <c r="A22" s="4" t="s">
        <v>679</v>
      </c>
      <c r="B22" s="5" t="n">
        <v>1327434</v>
      </c>
    </row>
    <row r="23" spans="1:3">
      <c r="A23" s="4" t="s">
        <v>680</v>
      </c>
      <c r="B23" s="6" t="n">
        <v>5</v>
      </c>
    </row>
    <row r="24" spans="1:3">
      <c r="A24" s="4" t="s">
        <v>683</v>
      </c>
    </row>
    <row r="25" spans="1:3">
      <c r="A25" s="3" t="s">
        <v>678</v>
      </c>
    </row>
    <row r="26" spans="1:3">
      <c r="A26" s="4" t="s">
        <v>679</v>
      </c>
      <c r="B26" s="5" t="n">
        <v>845000</v>
      </c>
    </row>
    <row r="27" spans="1:3">
      <c r="A27" s="4" t="s">
        <v>680</v>
      </c>
      <c r="B27" s="8" t="n">
        <v>3.15</v>
      </c>
    </row>
    <row r="28" spans="1:3">
      <c r="A28" s="4" t="s">
        <v>684</v>
      </c>
    </row>
    <row r="29" spans="1:3">
      <c r="A29" s="3" t="s">
        <v>678</v>
      </c>
    </row>
    <row r="30" spans="1:3">
      <c r="A30" s="4" t="s">
        <v>679</v>
      </c>
      <c r="B30" s="5" t="n">
        <v>4838710</v>
      </c>
    </row>
    <row r="31" spans="1:3">
      <c r="A31" s="4" t="s">
        <v>680</v>
      </c>
      <c r="B31" s="8" t="n">
        <v>2.17</v>
      </c>
    </row>
    <row r="32" spans="1:3">
      <c r="A32" s="4" t="s">
        <v>685</v>
      </c>
    </row>
    <row r="33" spans="1:3">
      <c r="A33" s="3" t="s">
        <v>678</v>
      </c>
    </row>
    <row r="34" spans="1:3">
      <c r="A34" s="4" t="s">
        <v>679</v>
      </c>
      <c r="B34" s="5" t="n">
        <v>195312</v>
      </c>
    </row>
    <row r="35" spans="1:3">
      <c r="A35" s="4" t="s">
        <v>680</v>
      </c>
      <c r="B35" s="8" t="n">
        <v>3.85</v>
      </c>
      <c r="C35" s="4" t="s">
        <v>686</v>
      </c>
    </row>
    <row r="36" spans="1:3"/>
    <row r="37" spans="1:3">
      <c r="A37" s="4" t="s">
        <v>686</v>
      </c>
      <c r="B37" s="4" t="s">
        <v>687</v>
      </c>
    </row>
  </sheetData>
  <mergeCells count="3">
    <mergeCell ref="B1:C1"/>
    <mergeCell ref="A36:C36"/>
    <mergeCell ref="B37:C3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58</v>
      </c>
    </row>
    <row r="3" spans="1:3">
      <c r="A3" s="3" t="s">
        <v>282</v>
      </c>
    </row>
    <row r="4" spans="1:3">
      <c r="A4" s="4" t="s">
        <v>689</v>
      </c>
      <c r="B4" s="6" t="n">
        <v>4400000</v>
      </c>
      <c r="C4" s="6" t="n">
        <v>4400000</v>
      </c>
    </row>
    <row r="5" spans="1:3">
      <c r="A5" s="4" t="s">
        <v>690</v>
      </c>
      <c r="B5" s="5" t="n">
        <v>0</v>
      </c>
    </row>
    <row r="6" spans="1:3">
      <c r="A6" s="4" t="s">
        <v>691</v>
      </c>
      <c r="B6" s="6" t="n">
        <v>100000</v>
      </c>
    </row>
    <row r="7" spans="1:3">
      <c r="A7" s="4" t="s">
        <v>692</v>
      </c>
      <c r="B7" s="4" t="s">
        <v>693</v>
      </c>
    </row>
    <row r="8" spans="1:3">
      <c r="A8" s="4" t="s">
        <v>694</v>
      </c>
      <c r="B8" s="4" t="s">
        <v>6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12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3"/>
    <col customWidth="1" max="5" min="5" width="37"/>
    <col customWidth="1" max="6" min="6" width="37"/>
    <col customWidth="1" max="7" min="7" width="13"/>
    <col customWidth="1" max="8" min="8" width="34"/>
    <col customWidth="1" max="9" min="9" width="45"/>
    <col customWidth="1" max="10" min="10" width="27"/>
    <col customWidth="1" max="11" min="11" width="48"/>
    <col customWidth="1" max="12" min="12" width="59"/>
    <col customWidth="1" max="13" min="13" width="28"/>
    <col customWidth="1" max="14" min="14" width="15"/>
    <col customWidth="1" max="15" min="15" width="46"/>
    <col customWidth="1" max="16" min="16" width="20"/>
  </cols>
  <sheetData>
    <row r="1" spans="1:16">
      <c r="A1" s="1" t="s">
        <v>148</v>
      </c>
      <c r="B1" s="2" t="s">
        <v>149</v>
      </c>
      <c r="C1" s="2" t="s">
        <v>150</v>
      </c>
      <c r="D1" s="2" t="s">
        <v>151</v>
      </c>
      <c r="E1" s="2" t="s">
        <v>96</v>
      </c>
      <c r="F1" s="2" t="s">
        <v>98</v>
      </c>
      <c r="G1" s="2" t="s">
        <v>152</v>
      </c>
      <c r="H1" s="2" t="s">
        <v>153</v>
      </c>
      <c r="I1" s="2" t="s">
        <v>154</v>
      </c>
      <c r="J1" s="2" t="s">
        <v>90</v>
      </c>
      <c r="K1" s="2" t="s">
        <v>155</v>
      </c>
      <c r="L1" s="2" t="s">
        <v>156</v>
      </c>
      <c r="M1" s="2" t="s">
        <v>91</v>
      </c>
      <c r="N1" s="2" t="s">
        <v>157</v>
      </c>
      <c r="O1" s="2" t="s">
        <v>158</v>
      </c>
      <c r="P1" s="2" t="s">
        <v>93</v>
      </c>
    </row>
    <row r="2" spans="1:16">
      <c r="A2" s="4" t="s">
        <v>159</v>
      </c>
      <c r="B2" s="6" t="n">
        <v>-26658</v>
      </c>
      <c r="G2" s="6" t="n">
        <v>2</v>
      </c>
      <c r="J2" s="6" t="n">
        <v>436803</v>
      </c>
      <c r="M2" s="6" t="n">
        <v>-5000</v>
      </c>
      <c r="N2" s="6" t="n">
        <v>-97</v>
      </c>
      <c r="O2" s="6" t="n">
        <v>1093</v>
      </c>
      <c r="P2" s="6" t="n">
        <v>-459459</v>
      </c>
    </row>
    <row r="3" spans="1:16">
      <c r="A3" s="4" t="s">
        <v>160</v>
      </c>
      <c r="E3" s="5" t="n">
        <v>5000</v>
      </c>
      <c r="G3" s="5" t="n">
        <v>19857000</v>
      </c>
    </row>
    <row r="4" spans="1:16">
      <c r="A4" s="3" t="s">
        <v>161</v>
      </c>
    </row>
    <row r="5" spans="1:16">
      <c r="A5" s="4" t="s">
        <v>162</v>
      </c>
      <c r="B5" s="5" t="n">
        <v>812</v>
      </c>
      <c r="J5" s="5" t="n">
        <v>812</v>
      </c>
    </row>
    <row r="6" spans="1:16">
      <c r="A6" s="4" t="s">
        <v>163</v>
      </c>
      <c r="B6" s="5" t="n">
        <v>42823</v>
      </c>
      <c r="J6" s="5" t="n">
        <v>42823</v>
      </c>
    </row>
    <row r="7" spans="1:16">
      <c r="A7" s="4" t="s">
        <v>164</v>
      </c>
      <c r="F7" s="5" t="n">
        <v>45000</v>
      </c>
    </row>
    <row r="8" spans="1:16">
      <c r="A8" s="4" t="s">
        <v>165</v>
      </c>
      <c r="E8" s="5" t="n">
        <v>-1000</v>
      </c>
      <c r="G8" s="5" t="n">
        <v>637000</v>
      </c>
    </row>
    <row r="9" spans="1:16">
      <c r="A9" s="4" t="s">
        <v>166</v>
      </c>
      <c r="G9" s="5" t="n">
        <v>38000</v>
      </c>
    </row>
    <row r="10" spans="1:16">
      <c r="A10" s="4" t="s">
        <v>167</v>
      </c>
      <c r="B10" s="5" t="n">
        <v>4128</v>
      </c>
      <c r="J10" s="5" t="n">
        <v>4128</v>
      </c>
    </row>
    <row r="11" spans="1:16">
      <c r="A11" s="4" t="s">
        <v>168</v>
      </c>
      <c r="G11" s="5" t="n">
        <v>2061000</v>
      </c>
    </row>
    <row r="12" spans="1:16">
      <c r="A12" s="4" t="s">
        <v>169</v>
      </c>
      <c r="C12" s="6" t="n">
        <v>11468</v>
      </c>
      <c r="K12" s="6" t="n">
        <v>11468</v>
      </c>
    </row>
    <row r="13" spans="1:16">
      <c r="A13" s="4" t="s">
        <v>170</v>
      </c>
      <c r="H13" s="6" t="n">
        <v>2975</v>
      </c>
    </row>
    <row r="14" spans="1:16">
      <c r="A14" s="4" t="s">
        <v>171</v>
      </c>
      <c r="C14" s="5" t="n">
        <v>938</v>
      </c>
      <c r="K14" s="5" t="n">
        <v>938</v>
      </c>
    </row>
    <row r="15" spans="1:16">
      <c r="A15" s="4" t="s">
        <v>172</v>
      </c>
      <c r="B15" s="5" t="n">
        <v>-22</v>
      </c>
      <c r="O15" s="5" t="n">
        <v>-22</v>
      </c>
    </row>
    <row r="16" spans="1:16">
      <c r="A16" s="4" t="s">
        <v>136</v>
      </c>
      <c r="B16" s="5" t="n">
        <v>-1916</v>
      </c>
      <c r="P16" s="5" t="n">
        <v>-1916</v>
      </c>
    </row>
    <row r="17" spans="1:16">
      <c r="A17" s="4" t="s">
        <v>173</v>
      </c>
      <c r="B17" s="5" t="n">
        <v>31573</v>
      </c>
      <c r="G17" s="6" t="n">
        <v>2</v>
      </c>
      <c r="J17" s="5" t="n">
        <v>496972</v>
      </c>
      <c r="M17" s="5" t="n">
        <v>-5000</v>
      </c>
      <c r="N17" s="5" t="n">
        <v>-97</v>
      </c>
      <c r="O17" s="5" t="n">
        <v>1071</v>
      </c>
      <c r="P17" s="5" t="n">
        <v>-461375</v>
      </c>
    </row>
    <row r="18" spans="1:16">
      <c r="A18" s="4" t="s">
        <v>174</v>
      </c>
      <c r="E18" s="5" t="n">
        <v>4000</v>
      </c>
      <c r="F18" s="5" t="n">
        <v>45000</v>
      </c>
      <c r="G18" s="5" t="n">
        <v>25568000</v>
      </c>
    </row>
    <row r="19" spans="1:16">
      <c r="A19" s="4" t="s">
        <v>159</v>
      </c>
      <c r="B19" s="5" t="n">
        <v>-26658</v>
      </c>
      <c r="G19" s="6" t="n">
        <v>2</v>
      </c>
      <c r="J19" s="5" t="n">
        <v>436803</v>
      </c>
      <c r="M19" s="5" t="n">
        <v>-5000</v>
      </c>
      <c r="N19" s="5" t="n">
        <v>-97</v>
      </c>
      <c r="O19" s="5" t="n">
        <v>1093</v>
      </c>
      <c r="P19" s="5" t="n">
        <v>-459459</v>
      </c>
    </row>
    <row r="20" spans="1:16">
      <c r="A20" s="4" t="s">
        <v>160</v>
      </c>
      <c r="E20" s="5" t="n">
        <v>5000</v>
      </c>
      <c r="G20" s="5" t="n">
        <v>19857000</v>
      </c>
    </row>
    <row r="21" spans="1:16">
      <c r="A21" s="3" t="s">
        <v>161</v>
      </c>
    </row>
    <row r="22" spans="1:16">
      <c r="A22" s="4" t="s">
        <v>136</v>
      </c>
      <c r="B22" s="5" t="n">
        <v>-18347</v>
      </c>
    </row>
    <row r="23" spans="1:16">
      <c r="A23" s="4" t="s">
        <v>175</v>
      </c>
      <c r="B23" s="5" t="n">
        <v>24213</v>
      </c>
      <c r="G23" s="6" t="n">
        <v>4</v>
      </c>
      <c r="J23" s="5" t="n">
        <v>506078</v>
      </c>
      <c r="M23" s="5" t="n">
        <v>-5000</v>
      </c>
      <c r="N23" s="5" t="n">
        <v>-97</v>
      </c>
      <c r="O23" s="5" t="n">
        <v>1034</v>
      </c>
      <c r="P23" s="5" t="n">
        <v>-477806</v>
      </c>
    </row>
    <row r="24" spans="1:16">
      <c r="A24" s="4" t="s">
        <v>176</v>
      </c>
      <c r="E24" s="5" t="n">
        <v>4000</v>
      </c>
      <c r="G24" s="5" t="n">
        <v>43053000</v>
      </c>
    </row>
    <row r="25" spans="1:16">
      <c r="A25" s="4" t="s">
        <v>159</v>
      </c>
      <c r="B25" s="5" t="n">
        <v>-26658</v>
      </c>
      <c r="G25" s="6" t="n">
        <v>2</v>
      </c>
      <c r="J25" s="5" t="n">
        <v>436803</v>
      </c>
      <c r="M25" s="5" t="n">
        <v>-5000</v>
      </c>
      <c r="N25" s="5" t="n">
        <v>-97</v>
      </c>
      <c r="O25" s="5" t="n">
        <v>1093</v>
      </c>
      <c r="P25" s="5" t="n">
        <v>-459459</v>
      </c>
    </row>
    <row r="26" spans="1:16">
      <c r="A26" s="4" t="s">
        <v>160</v>
      </c>
      <c r="E26" s="5" t="n">
        <v>5000</v>
      </c>
      <c r="G26" s="5" t="n">
        <v>19857000</v>
      </c>
    </row>
    <row r="27" spans="1:16">
      <c r="A27" s="3" t="s">
        <v>161</v>
      </c>
    </row>
    <row r="28" spans="1:16">
      <c r="A28" s="4" t="s">
        <v>177</v>
      </c>
      <c r="H28" s="5" t="n">
        <v>443421</v>
      </c>
    </row>
    <row r="29" spans="1:16">
      <c r="A29" s="4" t="s">
        <v>178</v>
      </c>
      <c r="B29" s="5" t="n">
        <v>17574</v>
      </c>
      <c r="G29" s="6" t="n">
        <v>4</v>
      </c>
      <c r="J29" s="5" t="n">
        <v>523525</v>
      </c>
      <c r="M29" s="5" t="n">
        <v>-5000</v>
      </c>
      <c r="N29" s="5" t="n">
        <v>-97</v>
      </c>
      <c r="O29" s="5" t="n">
        <v>1064</v>
      </c>
      <c r="P29" s="5" t="n">
        <v>-501922</v>
      </c>
    </row>
    <row r="30" spans="1:16">
      <c r="A30" s="4" t="s">
        <v>179</v>
      </c>
      <c r="E30" s="5" t="n">
        <v>4000</v>
      </c>
      <c r="G30" s="5" t="n">
        <v>43368000</v>
      </c>
    </row>
    <row r="31" spans="1:16">
      <c r="A31" s="4" t="s">
        <v>173</v>
      </c>
      <c r="B31" s="5" t="n">
        <v>31573</v>
      </c>
      <c r="G31" s="6" t="n">
        <v>2</v>
      </c>
      <c r="J31" s="5" t="n">
        <v>496972</v>
      </c>
      <c r="M31" s="5" t="n">
        <v>-5000</v>
      </c>
      <c r="N31" s="5" t="n">
        <v>-97</v>
      </c>
      <c r="O31" s="5" t="n">
        <v>1071</v>
      </c>
      <c r="P31" s="5" t="n">
        <v>-461375</v>
      </c>
    </row>
    <row r="32" spans="1:16">
      <c r="A32" s="4" t="s">
        <v>174</v>
      </c>
      <c r="E32" s="5" t="n">
        <v>4000</v>
      </c>
      <c r="F32" s="5" t="n">
        <v>45000</v>
      </c>
      <c r="G32" s="5" t="n">
        <v>25568000</v>
      </c>
    </row>
    <row r="33" spans="1:16">
      <c r="A33" s="3" t="s">
        <v>161</v>
      </c>
    </row>
    <row r="34" spans="1:16">
      <c r="A34" s="4" t="s">
        <v>162</v>
      </c>
      <c r="B34" s="5" t="n">
        <v>1222</v>
      </c>
      <c r="J34" s="5" t="n">
        <v>1222</v>
      </c>
    </row>
    <row r="35" spans="1:16">
      <c r="A35" s="4" t="s">
        <v>180</v>
      </c>
      <c r="B35" s="5" t="n">
        <v>-42823</v>
      </c>
      <c r="J35" s="5" t="n">
        <v>-42823</v>
      </c>
    </row>
    <row r="36" spans="1:16">
      <c r="A36" s="4" t="s">
        <v>181</v>
      </c>
      <c r="F36" s="5" t="n">
        <v>-45000</v>
      </c>
    </row>
    <row r="37" spans="1:16">
      <c r="A37" s="4" t="s">
        <v>182</v>
      </c>
      <c r="B37" s="5" t="n">
        <v>42824</v>
      </c>
      <c r="G37" s="6" t="n">
        <v>2</v>
      </c>
      <c r="J37" s="5" t="n">
        <v>42822</v>
      </c>
    </row>
    <row r="38" spans="1:16">
      <c r="A38" s="4" t="s">
        <v>183</v>
      </c>
      <c r="G38" s="5" t="n">
        <v>14349000</v>
      </c>
    </row>
    <row r="39" spans="1:16">
      <c r="A39" s="4" t="s">
        <v>166</v>
      </c>
      <c r="G39" s="5" t="n">
        <v>28000</v>
      </c>
    </row>
    <row r="40" spans="1:16">
      <c r="A40" s="4" t="s">
        <v>167</v>
      </c>
      <c r="B40" s="5" t="n">
        <v>4500</v>
      </c>
      <c r="J40" s="5" t="n">
        <v>4500</v>
      </c>
    </row>
    <row r="41" spans="1:16">
      <c r="A41" s="4" t="s">
        <v>168</v>
      </c>
      <c r="G41" s="5" t="n">
        <v>2250000</v>
      </c>
    </row>
    <row r="42" spans="1:16">
      <c r="A42" s="4" t="s">
        <v>184</v>
      </c>
      <c r="C42" s="5" t="n">
        <v>364</v>
      </c>
      <c r="K42" s="5" t="n">
        <v>364</v>
      </c>
    </row>
    <row r="43" spans="1:16">
      <c r="A43" s="4" t="s">
        <v>177</v>
      </c>
      <c r="H43" s="5" t="n">
        <v>115621</v>
      </c>
    </row>
    <row r="44" spans="1:16">
      <c r="A44" s="4" t="s">
        <v>171</v>
      </c>
      <c r="C44" s="5" t="n">
        <v>-460</v>
      </c>
      <c r="K44" s="5" t="n">
        <v>-460</v>
      </c>
    </row>
    <row r="45" spans="1:16">
      <c r="A45" s="4" t="s">
        <v>185</v>
      </c>
      <c r="B45" s="5" t="n">
        <v>260</v>
      </c>
      <c r="J45" s="5" t="n">
        <v>260</v>
      </c>
    </row>
    <row r="46" spans="1:16">
      <c r="A46" s="4" t="s">
        <v>186</v>
      </c>
      <c r="G46" s="5" t="n">
        <v>90000</v>
      </c>
    </row>
    <row r="47" spans="1:16">
      <c r="A47" s="4" t="s">
        <v>187</v>
      </c>
      <c r="B47" s="5" t="n">
        <v>-174</v>
      </c>
      <c r="J47" s="5" t="n">
        <v>-174</v>
      </c>
    </row>
    <row r="48" spans="1:16">
      <c r="A48" s="4" t="s">
        <v>172</v>
      </c>
      <c r="B48" s="5" t="n">
        <v>10</v>
      </c>
      <c r="O48" s="5" t="n">
        <v>10</v>
      </c>
    </row>
    <row r="49" spans="1:16">
      <c r="A49" s="4" t="s">
        <v>136</v>
      </c>
      <c r="B49" s="5" t="n">
        <v>-7076</v>
      </c>
      <c r="P49" s="5" t="n">
        <v>-7076</v>
      </c>
    </row>
    <row r="50" spans="1:16">
      <c r="A50" s="4" t="s">
        <v>188</v>
      </c>
      <c r="B50" s="5" t="n">
        <v>30220</v>
      </c>
      <c r="G50" s="6" t="n">
        <v>4</v>
      </c>
      <c r="J50" s="5" t="n">
        <v>502683</v>
      </c>
      <c r="M50" s="5" t="n">
        <v>-5000</v>
      </c>
      <c r="N50" s="5" t="n">
        <v>-97</v>
      </c>
      <c r="O50" s="5" t="n">
        <v>1081</v>
      </c>
      <c r="P50" s="5" t="n">
        <v>-468451</v>
      </c>
    </row>
    <row r="51" spans="1:16">
      <c r="A51" s="4" t="s">
        <v>189</v>
      </c>
      <c r="E51" s="5" t="n">
        <v>4000</v>
      </c>
      <c r="G51" s="5" t="n">
        <v>42401000</v>
      </c>
    </row>
    <row r="52" spans="1:16">
      <c r="A52" s="3" t="s">
        <v>161</v>
      </c>
    </row>
    <row r="53" spans="1:16">
      <c r="A53" s="4" t="s">
        <v>162</v>
      </c>
      <c r="B53" s="5" t="n">
        <v>1716</v>
      </c>
      <c r="J53" s="5" t="n">
        <v>1716</v>
      </c>
    </row>
    <row r="54" spans="1:16">
      <c r="A54" s="4" t="s">
        <v>190</v>
      </c>
      <c r="B54" s="5" t="n">
        <v>14</v>
      </c>
      <c r="J54" s="5" t="n">
        <v>14</v>
      </c>
    </row>
    <row r="55" spans="1:16">
      <c r="A55" s="4" t="s">
        <v>191</v>
      </c>
      <c r="G55" s="5" t="n">
        <v>8000</v>
      </c>
    </row>
    <row r="56" spans="1:16">
      <c r="A56" s="4" t="s">
        <v>166</v>
      </c>
      <c r="G56" s="5" t="n">
        <v>27000</v>
      </c>
    </row>
    <row r="57" spans="1:16">
      <c r="A57" s="4" t="s">
        <v>184</v>
      </c>
      <c r="C57" s="5" t="n">
        <v>697</v>
      </c>
      <c r="D57" s="6" t="n">
        <v>1446</v>
      </c>
      <c r="K57" s="5" t="n">
        <v>697</v>
      </c>
      <c r="L57" s="6" t="n">
        <v>1446</v>
      </c>
    </row>
    <row r="58" spans="1:16">
      <c r="A58" s="4" t="s">
        <v>177</v>
      </c>
      <c r="H58" s="5" t="n">
        <v>174302</v>
      </c>
      <c r="I58" s="5" t="n">
        <v>443000</v>
      </c>
    </row>
    <row r="59" spans="1:16">
      <c r="A59" s="4" t="s">
        <v>171</v>
      </c>
      <c r="C59" s="6" t="n">
        <v>-478</v>
      </c>
      <c r="K59" s="6" t="n">
        <v>-478</v>
      </c>
    </row>
    <row r="60" spans="1:16">
      <c r="A60" s="4" t="s">
        <v>172</v>
      </c>
      <c r="B60" s="5" t="n">
        <v>-47</v>
      </c>
      <c r="O60" s="5" t="n">
        <v>-47</v>
      </c>
    </row>
    <row r="61" spans="1:16">
      <c r="A61" s="4" t="s">
        <v>136</v>
      </c>
      <c r="B61" s="5" t="n">
        <v>-9355</v>
      </c>
      <c r="P61" s="5" t="n">
        <v>-9355</v>
      </c>
    </row>
    <row r="62" spans="1:16">
      <c r="A62" s="4" t="s">
        <v>175</v>
      </c>
      <c r="B62" s="5" t="n">
        <v>24213</v>
      </c>
      <c r="G62" s="6" t="n">
        <v>4</v>
      </c>
      <c r="J62" s="5" t="n">
        <v>506078</v>
      </c>
      <c r="M62" s="5" t="n">
        <v>-5000</v>
      </c>
      <c r="N62" s="5" t="n">
        <v>-97</v>
      </c>
      <c r="O62" s="5" t="n">
        <v>1034</v>
      </c>
      <c r="P62" s="5" t="n">
        <v>-477806</v>
      </c>
    </row>
    <row r="63" spans="1:16">
      <c r="A63" s="4" t="s">
        <v>176</v>
      </c>
      <c r="E63" s="5" t="n">
        <v>4000</v>
      </c>
      <c r="G63" s="5" t="n">
        <v>43053000</v>
      </c>
    </row>
    <row r="64" spans="1:16">
      <c r="A64" s="4" t="s">
        <v>178</v>
      </c>
      <c r="B64" s="5" t="n">
        <v>17574</v>
      </c>
      <c r="G64" s="6" t="n">
        <v>4</v>
      </c>
      <c r="J64" s="5" t="n">
        <v>523525</v>
      </c>
      <c r="M64" s="5" t="n">
        <v>-5000</v>
      </c>
      <c r="N64" s="5" t="n">
        <v>-97</v>
      </c>
      <c r="O64" s="5" t="n">
        <v>1064</v>
      </c>
      <c r="P64" s="5" t="n">
        <v>-501922</v>
      </c>
    </row>
    <row r="65" spans="1:16">
      <c r="A65" s="4" t="s">
        <v>179</v>
      </c>
      <c r="E65" s="5" t="n">
        <v>4000</v>
      </c>
      <c r="G65" s="5" t="n">
        <v>43368000</v>
      </c>
    </row>
    <row r="66" spans="1:16">
      <c r="A66" s="3" t="s">
        <v>161</v>
      </c>
    </row>
    <row r="67" spans="1:16">
      <c r="A67" s="4" t="s">
        <v>162</v>
      </c>
      <c r="B67" s="5" t="n">
        <v>1565</v>
      </c>
      <c r="J67" s="5" t="n">
        <v>1565</v>
      </c>
    </row>
    <row r="68" spans="1:16">
      <c r="A68" s="4" t="s">
        <v>192</v>
      </c>
      <c r="B68" s="5" t="n">
        <v>42</v>
      </c>
      <c r="J68" s="5" t="n">
        <v>42</v>
      </c>
    </row>
    <row r="69" spans="1:16">
      <c r="A69" s="4" t="s">
        <v>193</v>
      </c>
      <c r="G69" s="5" t="n">
        <v>15000</v>
      </c>
    </row>
    <row r="70" spans="1:16">
      <c r="A70" s="4" t="s">
        <v>165</v>
      </c>
      <c r="E70" s="5" t="n">
        <v>-4000</v>
      </c>
      <c r="G70" s="5" t="n">
        <v>1858000</v>
      </c>
    </row>
    <row r="71" spans="1:16">
      <c r="A71" s="4" t="s">
        <v>194</v>
      </c>
      <c r="B71" s="5" t="n">
        <v>242</v>
      </c>
      <c r="J71" s="5" t="n">
        <v>242</v>
      </c>
    </row>
    <row r="72" spans="1:16">
      <c r="A72" s="4" t="s">
        <v>190</v>
      </c>
      <c r="B72" s="5" t="n">
        <v>14</v>
      </c>
      <c r="J72" s="5" t="n">
        <v>14</v>
      </c>
    </row>
    <row r="73" spans="1:16">
      <c r="A73" s="4" t="s">
        <v>191</v>
      </c>
      <c r="G73" s="5" t="n">
        <v>8000</v>
      </c>
    </row>
    <row r="74" spans="1:16">
      <c r="A74" s="4" t="s">
        <v>195</v>
      </c>
      <c r="B74" s="5" t="n">
        <v>-183</v>
      </c>
      <c r="J74" s="5" t="n">
        <v>-183</v>
      </c>
    </row>
    <row r="75" spans="1:16">
      <c r="A75" s="4" t="s">
        <v>166</v>
      </c>
      <c r="G75" s="5" t="n">
        <v>442000</v>
      </c>
    </row>
    <row r="76" spans="1:16">
      <c r="A76" s="4" t="s">
        <v>184</v>
      </c>
      <c r="D76" s="6" t="n">
        <v>2889</v>
      </c>
      <c r="L76" s="6" t="n">
        <v>2889</v>
      </c>
    </row>
    <row r="77" spans="1:16">
      <c r="A77" s="4" t="s">
        <v>177</v>
      </c>
      <c r="H77" s="5" t="n">
        <v>886843</v>
      </c>
      <c r="I77" s="5" t="n">
        <v>887000</v>
      </c>
    </row>
    <row r="78" spans="1:16">
      <c r="A78" s="4" t="s">
        <v>172</v>
      </c>
      <c r="B78" s="5" t="n">
        <v>75</v>
      </c>
      <c r="O78" s="5" t="n">
        <v>75</v>
      </c>
    </row>
    <row r="79" spans="1:16">
      <c r="A79" s="4" t="s">
        <v>136</v>
      </c>
      <c r="B79" s="5" t="n">
        <v>-12968</v>
      </c>
      <c r="P79" s="5" t="n">
        <v>-12968</v>
      </c>
    </row>
    <row r="80" spans="1:16">
      <c r="A80" s="4" t="s">
        <v>196</v>
      </c>
      <c r="B80" s="5" t="n">
        <v>9250</v>
      </c>
      <c r="G80" s="6" t="n">
        <v>4</v>
      </c>
      <c r="J80" s="5" t="n">
        <v>528094</v>
      </c>
      <c r="M80" s="5" t="n">
        <v>-5000</v>
      </c>
      <c r="N80" s="5" t="n">
        <v>-97</v>
      </c>
      <c r="O80" s="5" t="n">
        <v>1139</v>
      </c>
      <c r="P80" s="5" t="n">
        <v>-514890</v>
      </c>
    </row>
    <row r="81" spans="1:16">
      <c r="A81" s="4" t="s">
        <v>197</v>
      </c>
      <c r="G81" s="5" t="n">
        <v>46578000</v>
      </c>
    </row>
    <row r="82" spans="1:16">
      <c r="A82" s="4" t="s">
        <v>178</v>
      </c>
      <c r="B82" s="5" t="n">
        <v>17574</v>
      </c>
      <c r="G82" s="6" t="n">
        <v>4</v>
      </c>
      <c r="J82" s="5" t="n">
        <v>523525</v>
      </c>
      <c r="M82" s="5" t="n">
        <v>-5000</v>
      </c>
      <c r="N82" s="5" t="n">
        <v>-97</v>
      </c>
      <c r="O82" s="5" t="n">
        <v>1064</v>
      </c>
      <c r="P82" s="5" t="n">
        <v>-501922</v>
      </c>
    </row>
    <row r="83" spans="1:16">
      <c r="A83" s="4" t="s">
        <v>179</v>
      </c>
      <c r="E83" s="5" t="n">
        <v>4000</v>
      </c>
      <c r="G83" s="5" t="n">
        <v>43368000</v>
      </c>
    </row>
    <row r="84" spans="1:16">
      <c r="A84" s="3" t="s">
        <v>161</v>
      </c>
    </row>
    <row r="85" spans="1:16">
      <c r="A85" s="4" t="s">
        <v>177</v>
      </c>
      <c r="H85" s="5" t="n">
        <v>886843</v>
      </c>
    </row>
    <row r="86" spans="1:16">
      <c r="A86" s="4" t="s">
        <v>136</v>
      </c>
      <c r="B86" s="5" t="n">
        <v>-39971</v>
      </c>
    </row>
    <row r="87" spans="1:16">
      <c r="A87" s="4" t="s">
        <v>198</v>
      </c>
      <c r="B87" s="5" t="n">
        <v>57654</v>
      </c>
      <c r="G87" s="6" t="n">
        <v>6</v>
      </c>
      <c r="J87" s="5" t="n">
        <v>603518</v>
      </c>
      <c r="M87" s="5" t="n">
        <v>-5000</v>
      </c>
      <c r="N87" s="5" t="n">
        <v>-97</v>
      </c>
      <c r="O87" s="5" t="n">
        <v>1120</v>
      </c>
      <c r="P87" s="5" t="n">
        <v>-541893</v>
      </c>
    </row>
    <row r="88" spans="1:16">
      <c r="A88" s="4" t="s">
        <v>199</v>
      </c>
      <c r="G88" s="5" t="n">
        <v>60665000</v>
      </c>
    </row>
    <row r="89" spans="1:16">
      <c r="A89" s="4" t="s">
        <v>196</v>
      </c>
      <c r="B89" s="5" t="n">
        <v>9250</v>
      </c>
      <c r="G89" s="6" t="n">
        <v>4</v>
      </c>
      <c r="J89" s="5" t="n">
        <v>528094</v>
      </c>
      <c r="M89" s="5" t="n">
        <v>-5000</v>
      </c>
      <c r="N89" s="5" t="n">
        <v>-97</v>
      </c>
      <c r="O89" s="5" t="n">
        <v>1139</v>
      </c>
      <c r="P89" s="5" t="n">
        <v>-514890</v>
      </c>
    </row>
    <row r="90" spans="1:16">
      <c r="A90" s="4" t="s">
        <v>197</v>
      </c>
      <c r="G90" s="5" t="n">
        <v>46578000</v>
      </c>
    </row>
    <row r="91" spans="1:16">
      <c r="A91" s="3" t="s">
        <v>161</v>
      </c>
    </row>
    <row r="92" spans="1:16">
      <c r="A92" s="4" t="s">
        <v>162</v>
      </c>
      <c r="B92" s="5" t="n">
        <v>2140</v>
      </c>
      <c r="J92" s="5" t="n">
        <v>2140</v>
      </c>
    </row>
    <row r="93" spans="1:16">
      <c r="A93" s="4" t="s">
        <v>192</v>
      </c>
      <c r="B93" s="5" t="n">
        <v>138</v>
      </c>
      <c r="J93" s="5" t="n">
        <v>138</v>
      </c>
    </row>
    <row r="94" spans="1:16">
      <c r="A94" s="4" t="s">
        <v>193</v>
      </c>
      <c r="G94" s="5" t="n">
        <v>45000</v>
      </c>
    </row>
    <row r="95" spans="1:16">
      <c r="A95" s="4" t="s">
        <v>166</v>
      </c>
      <c r="G95" s="5" t="n">
        <v>217000</v>
      </c>
    </row>
    <row r="96" spans="1:16">
      <c r="A96" s="4" t="s">
        <v>167</v>
      </c>
      <c r="B96" s="5" t="n">
        <v>723</v>
      </c>
      <c r="J96" s="5" t="n">
        <v>723</v>
      </c>
    </row>
    <row r="97" spans="1:16">
      <c r="A97" s="4" t="s">
        <v>168</v>
      </c>
      <c r="G97" s="5" t="n">
        <v>255000</v>
      </c>
    </row>
    <row r="98" spans="1:16">
      <c r="A98" s="4" t="s">
        <v>185</v>
      </c>
      <c r="B98" s="5" t="n">
        <v>664</v>
      </c>
      <c r="J98" s="5" t="n">
        <v>664</v>
      </c>
    </row>
    <row r="99" spans="1:16">
      <c r="A99" s="4" t="s">
        <v>186</v>
      </c>
      <c r="G99" s="5" t="n">
        <v>278000</v>
      </c>
    </row>
    <row r="100" spans="1:16">
      <c r="A100" s="4" t="s">
        <v>200</v>
      </c>
      <c r="B100" s="5" t="n">
        <v>13664</v>
      </c>
      <c r="J100" s="5" t="n">
        <v>13664</v>
      </c>
    </row>
    <row r="101" spans="1:16">
      <c r="A101" s="4" t="s">
        <v>172</v>
      </c>
      <c r="B101" s="5" t="n">
        <v>18</v>
      </c>
      <c r="O101" s="5" t="n">
        <v>18</v>
      </c>
    </row>
    <row r="102" spans="1:16">
      <c r="A102" s="4" t="s">
        <v>136</v>
      </c>
      <c r="B102" s="5" t="n">
        <v>-12436</v>
      </c>
      <c r="P102" s="5" t="n">
        <v>-12436</v>
      </c>
    </row>
    <row r="103" spans="1:16">
      <c r="A103" s="4" t="s">
        <v>201</v>
      </c>
      <c r="B103" s="5" t="n">
        <v>14161</v>
      </c>
      <c r="G103" s="6" t="n">
        <v>4</v>
      </c>
      <c r="J103" s="5" t="n">
        <v>545423</v>
      </c>
      <c r="M103" s="5" t="n">
        <v>-5000</v>
      </c>
      <c r="N103" s="5" t="n">
        <v>-97</v>
      </c>
      <c r="O103" s="5" t="n">
        <v>1157</v>
      </c>
      <c r="P103" s="5" t="n">
        <v>-527326</v>
      </c>
    </row>
    <row r="104" spans="1:16">
      <c r="A104" s="4" t="s">
        <v>202</v>
      </c>
      <c r="G104" s="5" t="n">
        <v>47373000</v>
      </c>
    </row>
    <row r="105" spans="1:16">
      <c r="A105" s="3" t="s">
        <v>161</v>
      </c>
    </row>
    <row r="106" spans="1:16">
      <c r="A106" s="4" t="s">
        <v>162</v>
      </c>
      <c r="B106" s="5" t="n">
        <v>3411</v>
      </c>
      <c r="J106" s="5" t="n">
        <v>3411</v>
      </c>
    </row>
    <row r="107" spans="1:16">
      <c r="A107" s="4" t="s">
        <v>192</v>
      </c>
      <c r="B107" s="5" t="n">
        <v>40</v>
      </c>
      <c r="J107" s="5" t="n">
        <v>40</v>
      </c>
    </row>
    <row r="108" spans="1:16">
      <c r="A108" s="4" t="s">
        <v>193</v>
      </c>
      <c r="G108" s="5" t="n">
        <v>15000</v>
      </c>
    </row>
    <row r="109" spans="1:16">
      <c r="A109" s="4" t="s">
        <v>163</v>
      </c>
      <c r="B109" s="5" t="n">
        <v>53974</v>
      </c>
      <c r="G109" s="6" t="n">
        <v>2</v>
      </c>
      <c r="J109" s="5" t="n">
        <v>53972</v>
      </c>
    </row>
    <row r="110" spans="1:16">
      <c r="A110" s="4" t="s">
        <v>164</v>
      </c>
      <c r="G110" s="5" t="n">
        <v>12535000</v>
      </c>
    </row>
    <row r="111" spans="1:16">
      <c r="A111" s="4" t="s">
        <v>165</v>
      </c>
      <c r="G111" s="5" t="n">
        <v>97000</v>
      </c>
    </row>
    <row r="112" spans="1:16">
      <c r="A112" s="4" t="s">
        <v>167</v>
      </c>
      <c r="B112" s="5" t="n">
        <v>600</v>
      </c>
      <c r="J112" s="5" t="n">
        <v>600</v>
      </c>
    </row>
    <row r="113" spans="1:16">
      <c r="A113" s="4" t="s">
        <v>168</v>
      </c>
      <c r="G113" s="5" t="n">
        <v>333000</v>
      </c>
    </row>
    <row r="114" spans="1:16">
      <c r="A114" s="4" t="s">
        <v>203</v>
      </c>
      <c r="B114" s="5" t="n">
        <v>-30</v>
      </c>
      <c r="J114" s="5" t="n">
        <v>-30</v>
      </c>
    </row>
    <row r="115" spans="1:16">
      <c r="A115" s="4" t="s">
        <v>204</v>
      </c>
      <c r="G115" s="5" t="n">
        <v>286000</v>
      </c>
    </row>
    <row r="116" spans="1:16">
      <c r="A116" s="4" t="s">
        <v>185</v>
      </c>
      <c r="B116" s="5" t="n">
        <v>102</v>
      </c>
      <c r="J116" s="5" t="n">
        <v>102</v>
      </c>
    </row>
    <row r="117" spans="1:16">
      <c r="A117" s="4" t="s">
        <v>186</v>
      </c>
      <c r="G117" s="5" t="n">
        <v>26000</v>
      </c>
    </row>
    <row r="118" spans="1:16">
      <c r="A118" s="4" t="s">
        <v>172</v>
      </c>
      <c r="B118" s="5" t="n">
        <v>-37</v>
      </c>
      <c r="O118" s="5" t="n">
        <v>-37</v>
      </c>
    </row>
    <row r="119" spans="1:16">
      <c r="A119" s="4" t="s">
        <v>136</v>
      </c>
      <c r="B119" s="5" t="n">
        <v>-14567</v>
      </c>
      <c r="P119" s="5" t="n">
        <v>-14567</v>
      </c>
    </row>
    <row r="120" spans="1:16">
      <c r="A120" s="4" t="s">
        <v>198</v>
      </c>
      <c r="B120" s="6" t="n">
        <v>57654</v>
      </c>
      <c r="G120" s="6" t="n">
        <v>6</v>
      </c>
      <c r="J120" s="6" t="n">
        <v>603518</v>
      </c>
      <c r="M120" s="6" t="n">
        <v>-5000</v>
      </c>
      <c r="N120" s="6" t="n">
        <v>-97</v>
      </c>
      <c r="O120" s="6" t="n">
        <v>1120</v>
      </c>
      <c r="P120" s="6" t="n">
        <v>-541893</v>
      </c>
    </row>
    <row r="121" spans="1:16">
      <c r="A121" s="4" t="s">
        <v>199</v>
      </c>
      <c r="G121" s="5" t="n">
        <v>6066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6</v>
      </c>
      <c r="B1" s="2" t="s">
        <v>697</v>
      </c>
      <c r="C1" s="2" t="s">
        <v>698</v>
      </c>
      <c r="D1" s="2" t="s">
        <v>699</v>
      </c>
      <c r="E1" s="2" t="s">
        <v>700</v>
      </c>
      <c r="F1" s="2" t="s">
        <v>701</v>
      </c>
      <c r="G1" s="2" t="s">
        <v>2</v>
      </c>
      <c r="H1" s="2" t="s">
        <v>58</v>
      </c>
    </row>
    <row r="2" spans="1:8">
      <c r="A2" s="3" t="s">
        <v>702</v>
      </c>
    </row>
    <row r="3" spans="1:8">
      <c r="A3" s="4" t="s">
        <v>554</v>
      </c>
      <c r="G3" s="6" t="n">
        <v>5000</v>
      </c>
      <c r="H3" s="6" t="n">
        <v>5000</v>
      </c>
    </row>
    <row r="4" spans="1:8">
      <c r="A4" s="4" t="s">
        <v>64</v>
      </c>
      <c r="G4" s="5" t="n">
        <v>203</v>
      </c>
      <c r="H4" s="5" t="n">
        <v>350</v>
      </c>
    </row>
    <row r="5" spans="1:8">
      <c r="A5" s="4" t="s">
        <v>703</v>
      </c>
    </row>
    <row r="6" spans="1:8">
      <c r="A6" s="3" t="s">
        <v>702</v>
      </c>
    </row>
    <row r="7" spans="1:8">
      <c r="A7" s="4" t="s">
        <v>64</v>
      </c>
      <c r="G7" s="5" t="n">
        <v>200</v>
      </c>
      <c r="H7" s="6" t="n">
        <v>300</v>
      </c>
    </row>
    <row r="8" spans="1:8">
      <c r="A8" s="4" t="s">
        <v>556</v>
      </c>
    </row>
    <row r="9" spans="1:8">
      <c r="A9" s="3" t="s">
        <v>702</v>
      </c>
    </row>
    <row r="10" spans="1:8">
      <c r="A10" s="4" t="s">
        <v>558</v>
      </c>
      <c r="E10" s="6" t="n">
        <v>15750</v>
      </c>
      <c r="F10" s="6" t="n">
        <v>1750</v>
      </c>
      <c r="G10" s="5" t="n">
        <v>39500</v>
      </c>
    </row>
    <row r="11" spans="1:8">
      <c r="A11" s="4" t="s">
        <v>557</v>
      </c>
      <c r="C11" s="6" t="n">
        <v>-49000</v>
      </c>
    </row>
    <row r="12" spans="1:8">
      <c r="A12" s="4" t="s">
        <v>562</v>
      </c>
    </row>
    <row r="13" spans="1:8">
      <c r="A13" s="3" t="s">
        <v>702</v>
      </c>
    </row>
    <row r="14" spans="1:8">
      <c r="A14" s="4" t="s">
        <v>558</v>
      </c>
      <c r="B14" s="6" t="n">
        <v>1000</v>
      </c>
      <c r="G14" s="5" t="n">
        <v>1100</v>
      </c>
    </row>
    <row r="15" spans="1:8">
      <c r="A15" s="4" t="s">
        <v>557</v>
      </c>
      <c r="D15" s="6" t="n">
        <v>-5000</v>
      </c>
    </row>
    <row r="16" spans="1:8">
      <c r="A16" s="4" t="s">
        <v>554</v>
      </c>
      <c r="G16" s="6" t="n">
        <v>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04</v>
      </c>
      <c r="B1" s="2" t="s">
        <v>115</v>
      </c>
      <c r="F1" s="2" t="s">
        <v>1</v>
      </c>
    </row>
    <row r="2" spans="1:7">
      <c r="B2" s="2" t="s">
        <v>2</v>
      </c>
      <c r="C2" s="2" t="s">
        <v>374</v>
      </c>
      <c r="D2" s="2" t="s">
        <v>361</v>
      </c>
      <c r="E2" s="2" t="s">
        <v>116</v>
      </c>
      <c r="F2" s="2" t="s">
        <v>2</v>
      </c>
      <c r="G2" s="2" t="s">
        <v>116</v>
      </c>
    </row>
    <row r="3" spans="1:7">
      <c r="A3" s="3" t="s">
        <v>287</v>
      </c>
    </row>
    <row r="4" spans="1:7">
      <c r="A4" s="4" t="s">
        <v>376</v>
      </c>
      <c r="B4" s="6" t="n">
        <v>140</v>
      </c>
      <c r="C4" s="6" t="n">
        <v>162</v>
      </c>
      <c r="D4" s="6" t="n">
        <v>710</v>
      </c>
      <c r="F4" s="6" t="n">
        <v>710</v>
      </c>
    </row>
    <row r="5" spans="1:7">
      <c r="A5" s="4" t="s">
        <v>705</v>
      </c>
      <c r="D5" s="5" t="n">
        <v>60</v>
      </c>
      <c r="E5" s="6" t="n">
        <v>167</v>
      </c>
      <c r="F5" s="5" t="n">
        <v>60</v>
      </c>
      <c r="G5" s="6" t="n">
        <v>758</v>
      </c>
    </row>
    <row r="6" spans="1:7">
      <c r="A6" s="4" t="s">
        <v>706</v>
      </c>
      <c r="B6" s="5" t="n">
        <v>-108</v>
      </c>
      <c r="C6" s="5" t="n">
        <v>-22</v>
      </c>
      <c r="D6" s="5" t="n">
        <v>-608</v>
      </c>
    </row>
    <row r="7" spans="1:7">
      <c r="A7" s="4" t="s">
        <v>380</v>
      </c>
      <c r="B7" s="6" t="n">
        <v>32</v>
      </c>
      <c r="C7" s="6" t="n">
        <v>140</v>
      </c>
      <c r="D7" s="6" t="n">
        <v>162</v>
      </c>
      <c r="F7" s="6" t="n">
        <v>32</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15</v>
      </c>
    </row>
    <row r="2" spans="1:3">
      <c r="B2" s="2" t="s">
        <v>2</v>
      </c>
      <c r="C2" s="2" t="s">
        <v>206</v>
      </c>
    </row>
    <row r="3" spans="1:3">
      <c r="A3" s="3" t="s">
        <v>207</v>
      </c>
    </row>
    <row r="4" spans="1:3">
      <c r="A4" s="4" t="s">
        <v>208</v>
      </c>
      <c r="C4" s="6" t="n">
        <v>2600</v>
      </c>
    </row>
    <row r="5" spans="1:3">
      <c r="A5" s="4" t="s">
        <v>209</v>
      </c>
      <c r="B5" s="6" t="n">
        <v>36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116</v>
      </c>
    </row>
    <row r="3" spans="1:3">
      <c r="A3" s="3" t="s">
        <v>211</v>
      </c>
    </row>
    <row r="4" spans="1:3">
      <c r="A4" s="4" t="s">
        <v>136</v>
      </c>
      <c r="B4" s="6" t="n">
        <v>-39971</v>
      </c>
      <c r="C4" s="6" t="n">
        <v>-18347</v>
      </c>
    </row>
    <row r="5" spans="1:3">
      <c r="A5" s="3" t="s">
        <v>212</v>
      </c>
    </row>
    <row r="6" spans="1:3">
      <c r="A6" s="4" t="s">
        <v>213</v>
      </c>
      <c r="B6" s="5" t="n">
        <v>5354</v>
      </c>
      <c r="C6" s="5" t="n">
        <v>5066</v>
      </c>
    </row>
    <row r="7" spans="1:3">
      <c r="A7" s="4" t="s">
        <v>162</v>
      </c>
      <c r="B7" s="5" t="n">
        <v>7566</v>
      </c>
      <c r="C7" s="5" t="n">
        <v>3442</v>
      </c>
    </row>
    <row r="8" spans="1:3">
      <c r="A8" s="4" t="s">
        <v>214</v>
      </c>
      <c r="B8" s="5" t="n">
        <v>2332</v>
      </c>
      <c r="C8" s="5" t="n">
        <v>1571</v>
      </c>
    </row>
    <row r="9" spans="1:3">
      <c r="A9" s="4" t="s">
        <v>215</v>
      </c>
      <c r="B9" s="5" t="n">
        <v>678</v>
      </c>
    </row>
    <row r="10" spans="1:3">
      <c r="A10" s="4" t="s">
        <v>216</v>
      </c>
      <c r="B10" s="5" t="n">
        <v>190</v>
      </c>
      <c r="C10" s="5" t="n">
        <v>131</v>
      </c>
    </row>
    <row r="11" spans="1:3">
      <c r="A11" s="4" t="s">
        <v>217</v>
      </c>
      <c r="B11" s="5" t="n">
        <v>6451</v>
      </c>
      <c r="C11" s="5" t="n">
        <v>1612</v>
      </c>
    </row>
    <row r="12" spans="1:3">
      <c r="A12" s="4" t="s">
        <v>218</v>
      </c>
      <c r="B12" s="5" t="n">
        <v>2</v>
      </c>
      <c r="C12" s="5" t="n">
        <v>-1227</v>
      </c>
    </row>
    <row r="13" spans="1:3">
      <c r="A13" s="4" t="s">
        <v>127</v>
      </c>
      <c r="C13" s="5" t="n">
        <v>-6168</v>
      </c>
    </row>
    <row r="14" spans="1:3">
      <c r="A14" s="4" t="s">
        <v>219</v>
      </c>
      <c r="B14" s="5" t="n">
        <v>242</v>
      </c>
    </row>
    <row r="15" spans="1:3">
      <c r="A15" s="4" t="s">
        <v>220</v>
      </c>
      <c r="B15" s="5" t="n">
        <v>478</v>
      </c>
      <c r="C15" s="5" t="n">
        <v>-275</v>
      </c>
    </row>
    <row r="16" spans="1:3">
      <c r="A16" s="4" t="s">
        <v>221</v>
      </c>
      <c r="B16" s="5" t="n">
        <v>289</v>
      </c>
      <c r="C16" s="5" t="n">
        <v>646</v>
      </c>
    </row>
    <row r="17" spans="1:3">
      <c r="A17" s="3" t="s">
        <v>222</v>
      </c>
    </row>
    <row r="18" spans="1:3">
      <c r="A18" s="4" t="s">
        <v>61</v>
      </c>
      <c r="B18" s="5" t="n">
        <v>-526</v>
      </c>
      <c r="C18" s="5" t="n">
        <v>2527</v>
      </c>
    </row>
    <row r="19" spans="1:3">
      <c r="A19" s="4" t="s">
        <v>62</v>
      </c>
      <c r="B19" s="5" t="n">
        <v>-10751</v>
      </c>
      <c r="C19" s="5" t="n">
        <v>-3117</v>
      </c>
    </row>
    <row r="20" spans="1:3">
      <c r="A20" s="4" t="s">
        <v>63</v>
      </c>
      <c r="B20" s="5" t="n">
        <v>263</v>
      </c>
      <c r="C20" s="5" t="n">
        <v>589</v>
      </c>
    </row>
    <row r="21" spans="1:3">
      <c r="A21" s="4" t="s">
        <v>71</v>
      </c>
      <c r="B21" s="5" t="n">
        <v>127</v>
      </c>
      <c r="C21" s="5" t="n">
        <v>-48</v>
      </c>
    </row>
    <row r="22" spans="1:3">
      <c r="A22" s="4" t="s">
        <v>223</v>
      </c>
      <c r="B22" s="5" t="n">
        <v>-2864</v>
      </c>
    </row>
    <row r="23" spans="1:3">
      <c r="A23" s="4" t="s">
        <v>75</v>
      </c>
      <c r="B23" s="5" t="n">
        <v>3541</v>
      </c>
      <c r="C23" s="5" t="n">
        <v>922</v>
      </c>
    </row>
    <row r="24" spans="1:3">
      <c r="A24" s="4" t="s">
        <v>224</v>
      </c>
      <c r="B24" s="5" t="n">
        <v>3313</v>
      </c>
      <c r="C24" s="5" t="n">
        <v>-316</v>
      </c>
    </row>
    <row r="25" spans="1:3">
      <c r="A25" s="4" t="s">
        <v>225</v>
      </c>
      <c r="B25" s="5" t="n">
        <v>2528</v>
      </c>
    </row>
    <row r="26" spans="1:3">
      <c r="A26" s="4" t="s">
        <v>83</v>
      </c>
      <c r="B26" s="5" t="n">
        <v>-3296</v>
      </c>
      <c r="C26" s="5" t="n">
        <v>-3528</v>
      </c>
    </row>
    <row r="27" spans="1:3">
      <c r="A27" s="4" t="s">
        <v>226</v>
      </c>
      <c r="B27" s="5" t="n">
        <v>-24054</v>
      </c>
      <c r="C27" s="5" t="n">
        <v>-16520</v>
      </c>
    </row>
    <row r="28" spans="1:3">
      <c r="A28" s="3" t="s">
        <v>227</v>
      </c>
    </row>
    <row r="29" spans="1:3">
      <c r="A29" s="4" t="s">
        <v>228</v>
      </c>
      <c r="B29" s="5" t="n">
        <v>-10437</v>
      </c>
      <c r="C29" s="5" t="n">
        <v>-3297</v>
      </c>
    </row>
    <row r="30" spans="1:3">
      <c r="A30" s="4" t="s">
        <v>229</v>
      </c>
      <c r="C30" s="5" t="n">
        <v>-150</v>
      </c>
    </row>
    <row r="31" spans="1:3">
      <c r="A31" s="4" t="s">
        <v>230</v>
      </c>
      <c r="C31" s="5" t="n">
        <v>348</v>
      </c>
    </row>
    <row r="32" spans="1:3">
      <c r="A32" s="4" t="s">
        <v>231</v>
      </c>
      <c r="B32" s="5" t="n">
        <v>-10437</v>
      </c>
      <c r="C32" s="5" t="n">
        <v>-18202</v>
      </c>
    </row>
    <row r="33" spans="1:3">
      <c r="A33" s="3" t="s">
        <v>232</v>
      </c>
    </row>
    <row r="34" spans="1:3">
      <c r="A34" s="4" t="s">
        <v>233</v>
      </c>
      <c r="B34" s="5" t="n">
        <v>53974</v>
      </c>
    </row>
    <row r="35" spans="1:3">
      <c r="A35" s="4" t="s">
        <v>234</v>
      </c>
      <c r="B35" s="5" t="n">
        <v>2073</v>
      </c>
      <c r="C35" s="5" t="n">
        <v>51554</v>
      </c>
    </row>
    <row r="36" spans="1:3">
      <c r="A36" s="4" t="s">
        <v>235</v>
      </c>
      <c r="B36" s="5" t="n">
        <v>81723</v>
      </c>
      <c r="C36" s="5" t="n">
        <v>67804</v>
      </c>
    </row>
    <row r="37" spans="1:3">
      <c r="A37" s="4" t="s">
        <v>236</v>
      </c>
      <c r="B37" s="5" t="n">
        <v>-81161</v>
      </c>
      <c r="C37" s="5" t="n">
        <v>-68581</v>
      </c>
    </row>
    <row r="38" spans="1:3">
      <c r="A38" s="4" t="s">
        <v>237</v>
      </c>
      <c r="B38" s="5" t="n">
        <v>-22</v>
      </c>
      <c r="C38" s="5" t="n">
        <v>-87</v>
      </c>
    </row>
    <row r="39" spans="1:3">
      <c r="A39" s="4" t="s">
        <v>238</v>
      </c>
      <c r="B39" s="5" t="n">
        <v>9700</v>
      </c>
    </row>
    <row r="40" spans="1:3">
      <c r="A40" s="4" t="s">
        <v>239</v>
      </c>
      <c r="B40" s="5" t="n">
        <v>-3068</v>
      </c>
      <c r="C40" s="5" t="n">
        <v>-3275</v>
      </c>
    </row>
    <row r="41" spans="1:3">
      <c r="A41" s="4" t="s">
        <v>240</v>
      </c>
      <c r="B41" s="5" t="n">
        <v>63219</v>
      </c>
      <c r="C41" s="5" t="n">
        <v>47415</v>
      </c>
    </row>
    <row r="42" spans="1:3">
      <c r="A42" s="4" t="s">
        <v>241</v>
      </c>
      <c r="B42" s="5" t="n">
        <v>61</v>
      </c>
      <c r="C42" s="5" t="n">
        <v>-48</v>
      </c>
    </row>
    <row r="43" spans="1:3">
      <c r="A43" s="4" t="s">
        <v>242</v>
      </c>
      <c r="B43" s="5" t="n">
        <v>28789</v>
      </c>
      <c r="C43" s="5" t="n">
        <v>12645</v>
      </c>
    </row>
    <row r="44" spans="1:3">
      <c r="A44" s="4" t="s">
        <v>243</v>
      </c>
      <c r="B44" s="5" t="n">
        <v>29054</v>
      </c>
      <c r="C44" s="5" t="n">
        <v>22466</v>
      </c>
    </row>
    <row r="45" spans="1:3">
      <c r="A45" s="4" t="s">
        <v>244</v>
      </c>
      <c r="B45" s="5" t="n">
        <v>57843</v>
      </c>
      <c r="C45" s="5" t="n">
        <v>35111</v>
      </c>
    </row>
    <row r="46" spans="1:3">
      <c r="A46" s="3" t="s">
        <v>245</v>
      </c>
    </row>
    <row r="47" spans="1:3">
      <c r="A47" s="4" t="s">
        <v>246</v>
      </c>
      <c r="B47" s="5" t="n">
        <v>4342</v>
      </c>
      <c r="C47" s="5" t="n">
        <v>3387</v>
      </c>
    </row>
    <row r="48" spans="1:3">
      <c r="A48" s="4" t="s">
        <v>247</v>
      </c>
      <c r="B48" s="5" t="n">
        <v>102</v>
      </c>
      <c r="C48" s="5" t="n">
        <v>109</v>
      </c>
    </row>
    <row r="49" spans="1:3">
      <c r="A49" s="4" t="s">
        <v>248</v>
      </c>
      <c r="B49" s="5" t="n">
        <v>1297</v>
      </c>
      <c r="C49" s="5" t="n">
        <v>1277</v>
      </c>
    </row>
    <row r="50" spans="1:3">
      <c r="A50" s="4" t="s">
        <v>249</v>
      </c>
      <c r="B50" s="5" t="n">
        <v>13664</v>
      </c>
    </row>
    <row r="51" spans="1:3">
      <c r="A51" s="4" t="s">
        <v>150</v>
      </c>
    </row>
    <row r="52" spans="1:3">
      <c r="A52" s="3" t="s">
        <v>212</v>
      </c>
    </row>
    <row r="53" spans="1:3">
      <c r="A53" s="4" t="s">
        <v>221</v>
      </c>
      <c r="B53" s="5" t="n">
        <v>300</v>
      </c>
    </row>
    <row r="54" spans="1:3">
      <c r="A54" s="3" t="s">
        <v>227</v>
      </c>
    </row>
    <row r="55" spans="1:3">
      <c r="A55" s="4" t="s">
        <v>250</v>
      </c>
      <c r="C55" s="5" t="n">
        <v>-15103</v>
      </c>
    </row>
    <row r="56" spans="1:3">
      <c r="A56" s="3" t="s">
        <v>245</v>
      </c>
    </row>
    <row r="57" spans="1:3">
      <c r="A57" s="4" t="s">
        <v>251</v>
      </c>
      <c r="B57" s="6" t="n">
        <v>2889</v>
      </c>
      <c r="C57" s="6" t="n">
        <v>14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5:50:20Z</dcterms:created>
  <dcterms:modified xmlns:dcterms="http://purl.org/dc/terms/" xmlns:xsi="http://www.w3.org/2001/XMLSchema-instance" xsi:type="dcterms:W3CDTF">2019-11-01T15:50:20Z</dcterms:modified>
</cp:coreProperties>
</file>